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License Agreement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Term Notes Payable" sheetId="16" state="visible" r:id="rId16"/>
    <sheet xmlns:r="http://schemas.openxmlformats.org/officeDocument/2006/relationships" name="Convertible Senior Not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Acquisitions (Tables)" sheetId="24" state="visible" r:id="rId24"/>
    <sheet xmlns:r="http://schemas.openxmlformats.org/officeDocument/2006/relationships" name="Earnings Per Share (Tables)"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Term Notes Payable (Tables)" sheetId="30" state="visible" r:id="rId30"/>
    <sheet xmlns:r="http://schemas.openxmlformats.org/officeDocument/2006/relationships" name="Convertible Senior Notes (Table"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Acquisitions (Details)" sheetId="40" state="visible" r:id="rId40"/>
    <sheet xmlns:r="http://schemas.openxmlformats.org/officeDocument/2006/relationships" name="Acquisitions - Fair Value of Pu" sheetId="41" state="visible" r:id="rId41"/>
    <sheet xmlns:r="http://schemas.openxmlformats.org/officeDocument/2006/relationships" name="Acquisitions - Estimated Fair V" sheetId="42" state="visible" r:id="rId42"/>
    <sheet xmlns:r="http://schemas.openxmlformats.org/officeDocument/2006/relationships" name="Acquisitions - Consolidated Sta" sheetId="43" state="visible" r:id="rId43"/>
    <sheet xmlns:r="http://schemas.openxmlformats.org/officeDocument/2006/relationships" name="Acquisitions - Unaudited Pro Fo" sheetId="44" state="visible" r:id="rId44"/>
    <sheet xmlns:r="http://schemas.openxmlformats.org/officeDocument/2006/relationships" name="Acquisitions - Acquisition Rela" sheetId="45" state="visible" r:id="rId45"/>
    <sheet xmlns:r="http://schemas.openxmlformats.org/officeDocument/2006/relationships" name="License Agreements - Acquired p" sheetId="46" state="visible" r:id="rId46"/>
    <sheet xmlns:r="http://schemas.openxmlformats.org/officeDocument/2006/relationships" name="License Agreements - License an" sheetId="47" state="visible" r:id="rId47"/>
    <sheet xmlns:r="http://schemas.openxmlformats.org/officeDocument/2006/relationships" name="Earnings Per Share - Computatio" sheetId="48" state="visible" r:id="rId48"/>
    <sheet xmlns:r="http://schemas.openxmlformats.org/officeDocument/2006/relationships" name="Earnings Per Share - Anti-dilut" sheetId="49" state="visible" r:id="rId49"/>
    <sheet xmlns:r="http://schemas.openxmlformats.org/officeDocument/2006/relationships" name="Fair Value of Financial Instr_3" sheetId="50" state="visible" r:id="rId50"/>
    <sheet xmlns:r="http://schemas.openxmlformats.org/officeDocument/2006/relationships" name="Inventory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Details)" sheetId="56" state="visible" r:id="rId56"/>
    <sheet xmlns:r="http://schemas.openxmlformats.org/officeDocument/2006/relationships" name="Term Notes Payable - Pharmakon " sheetId="57" state="visible" r:id="rId57"/>
    <sheet xmlns:r="http://schemas.openxmlformats.org/officeDocument/2006/relationships" name="Term Notes Payable - 2022 Term " sheetId="58" state="visible" r:id="rId58"/>
    <sheet xmlns:r="http://schemas.openxmlformats.org/officeDocument/2006/relationships" name="Convertible Senior Notes - Conv" sheetId="59" state="visible" r:id="rId59"/>
    <sheet xmlns:r="http://schemas.openxmlformats.org/officeDocument/2006/relationships" name="Convertible Senior Notes - Outs" sheetId="60" state="visible" r:id="rId60"/>
    <sheet xmlns:r="http://schemas.openxmlformats.org/officeDocument/2006/relationships" name="Convertible Senior Notes - Inte" sheetId="61" state="visible" r:id="rId61"/>
    <sheet xmlns:r="http://schemas.openxmlformats.org/officeDocument/2006/relationships" name="Convertible Senior Notes - Futu" sheetId="62" state="visible" r:id="rId62"/>
    <sheet xmlns:r="http://schemas.openxmlformats.org/officeDocument/2006/relationships" name="Equity - Changes in Shareholder" sheetId="63" state="visible" r:id="rId63"/>
    <sheet xmlns:r="http://schemas.openxmlformats.org/officeDocument/2006/relationships" name="Equity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2</t>
        </is>
      </c>
      <c r="C8" s="4" t="inlineStr">
        <is>
          <t xml:space="preserve"> </t>
        </is>
      </c>
    </row>
    <row r="9">
      <c r="A9" s="4" t="inlineStr">
        <is>
          <t>Entity Registrant Name</t>
        </is>
      </c>
      <c r="B9" s="4" t="inlineStr">
        <is>
          <t>Collegium Pharmaceutic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03-0416362</t>
        </is>
      </c>
      <c r="C11" s="4" t="inlineStr">
        <is>
          <t xml:space="preserve"> </t>
        </is>
      </c>
    </row>
    <row r="12">
      <c r="A12" s="4" t="inlineStr">
        <is>
          <t>Entity Address, Address Line One</t>
        </is>
      </c>
      <c r="B12" s="4" t="inlineStr">
        <is>
          <t>100 Technology Center Drive</t>
        </is>
      </c>
      <c r="C12" s="4" t="inlineStr">
        <is>
          <t xml:space="preserve"> </t>
        </is>
      </c>
    </row>
    <row r="13">
      <c r="A13" s="4" t="inlineStr">
        <is>
          <t>Entity Address, City or Town</t>
        </is>
      </c>
      <c r="B13" s="4" t="inlineStr">
        <is>
          <t>Stough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7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13-36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O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571923</v>
      </c>
    </row>
    <row r="28">
      <c r="A28" s="4" t="inlineStr">
        <is>
          <t>Entity Central Index Key</t>
        </is>
      </c>
      <c r="B28" s="4" t="inlineStr">
        <is>
          <t>00012675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5. License Agreements ​ The Company periodically enters into license agreements to develop and commercialize its products. ​ Dr. Reddy’s acquired product rights ​ Prior to the BDSI Acquisition, BDSI and Dr. Reddy’s Laboratories Limited (“DRL”), entered into an asset purchase agreement (the “ Asset Purchase Agreement”) for the acquisition by BDSI from DRL of certain patents, trademarks, regulatory approvals and other rights related to and its commercialization in the United States and Canada (the “DRL Territory”). ​ Pursuant to the terms of the Asset Purchase Agreement, a $9,000 payment was due to DRL on August 3, 2022. In addition, up to an additional $9,000 of payments are due to DRL upon achievement of certain regulatory milestones as well as for quarterly earn-out payments on potential sales of the Product in the DRL Territory that range from high single digits to the low double digits (subject to reduction in certain circumstances) of net sales based on volume of sales. DRL will also be entitled to one-time payments upon the achievement of six escalating sales milestones, which range from $4,000 to be paid upon the achievement of $50,000 in net sales in a calendar year to $100,000 to be paid upon the achievement of $1,000,000 in net sales in a calendar year up to a total of $262,000 . ​ Shionogi license and supply agreement ​ Prior to the BDSI Acquisition, BDSI and Shionogi Inc. (“Shionogi”) entered into an exclusive license agreement (the “Shionogi License Agreement”) for the commercialization of Symproic in the United States including Puerto Rico (the “Shionogi Territory”) for opioid-induced constipation in adult patients with chronic non-cancer pain (the “Shionogi Field”). ​ Pursuant to the terms of the Shionogi License Agreement, tiered royalty payments on net sales of Symproic in the Shionogi Territory are payable quarterly based on a royalty rate that ranges from 8.5% to 17.5% (plus an additional 1% of net sales on a pass-through basis to a third-party licensor of Shionogi) based on volume of net sales and whether Symproic is being sold as an authorized generic. Unless earlier terminated, the Shionogi License Agreement will continue in effect until the expiration of the royalty obligations, as defined therein. Upon expiration of the Shionogi License Agreement, all licenses granted for Symproic in the Shionogi Field and in the Shionogi Territory survive and become fully-paid, royalty-free, perpetual and irrevocable. ​ BDSI and Shionogi also had entered into a supply agreement under which Shionogi will supply Symproic at cost plus an agreed upon markup. In the event that Symproic is sourced from a third-party supplier, Shionogi would continue to supply naldemedine tosylate for use in Symproic manufacturing at cost plus such agreed upon markup for the duration of the Shionogi Licen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6.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our employee stock purchase plan and convertible senior notes are considered potentially dilutive securities and included to the extent that their addition is not anti-dilutive. ​ The following table presents the computations of basic and dilutive earnings per common share: ​ ​ ​ ​ ​ ​ ​ ​ ​ ​ ​ ​ ​ ​ Three Months Ended September 30, ​ Nine Months Ended September 30, ​ 2022 ​ 2021 2022 ​ 2021 Numerator: ​ ​ ​ ​ ​ ​ ​ ​ ​ ​ ​ Net income (loss) $ 457 ​ $ 8,046 ​ $ (17,803) ​ $ 96,551 Adjustment for interest expense recognized on convertible senior notes: ​ — ​ ​ — ​ ​ — ​ ​ 3,504 Net income (loss) - diluted $ 457 ​ $ 8,046 ​ $ (17,803) ​ $ 100,055 Denominator: ​ ​ ​ ​ ​ ​ ​ ​ ​ ​ ​ Weighted-average shares outstanding — basic ​ 34,058,802 ​ 35,373,909 ​ ​ 33,912,832 ​ 35,210,966 Effect of dilutive securities: ​ ​ ​ ​ ​ ​ ​ ​ ​ ​ ​ Stock options ​ 191,454 ​ ​ 435,099 ​ ​ — ​ ​ 564,171 Restricted stock units ​ 320,063 ​ ​ 333,572 ​ ​ — ​ ​ 405,632 Employee stock purchase plan ​ — ​ ​ 1,829 ​ ​ — ​ ​ 3,403 Warrants ​ — ​ ​ 116,765 ​ ​ — ​ ​ 164,884 Convertible senior notes ​ — ​ ​ — ​ ​ — ​ ​ 4,925,134 ​ ​ ​ ​ ​ ​ ​ ​ ​ ​ ​ ​ Weighted average shares outstanding — diluted ​ 34,570,319 ​ ​ 36,261,174 ​ ​ 33,912,832 ​ ​ 41,274,190 ​ ​ ​ ​ ​ ​ ​ ​ ​ ​ ​ ​ Earnings (loss) per share — basic $ 0.01 ​ $ 0.23 ​ $ (0.52) ​ $ 2.74 Earnings (loss) per share — diluted $ 0.01 ​ $ 0.22 ​ $ (0.52) ​ $ 2.42 ​ The Company has the option to settle the conversion obligation for its convertible senior notes due in 2026 in cash, shares or a combination of the two. The Company uses the if-converted method for the convertible senior notes. ​ The following table presents dilutive securities excluded from the calculation of diluted earnings per share: ​ ​ ​ ​ ​ ​ ​ ​ ​ ​ Three Months Ended September 30, ​ Nine Months Ended September 30, ​ 2022 2021 2022 2021 Stock options 1,061,235 ​ 1,433,791 ​ 2,156,501 ​ 1,360,024 Restricted stock units 523,991 ​ 694,694 ​ 1,960,160 ​ 50,450 Performance share units 447,770 ​ 353,100 ​ 447,770 ​ 353,100 Employee stock purchase plan 11,553 ​ — ​ — ​ — Warrants 1,041,667 ​ — ​ 1,041,667 ​ — Convertible senior notes 4,925,134 ​ 4,925,134 ​ 4,925,134 ​ — ​ For PSUs, these securities were excluded from the calculation of diluted earnings per share as the performance-based or market-based vesting conditions were not met as of the end of the reporting period. All other securities presented in the table above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7. Fair Value of Financial Instru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nine months ended September 30, 2022 and 2021. ​ The following table presents the Company’s financial instruments carried at fair value using the lowest level input applicable to each financial instrument at September 30, 2022 and December 31, 2021: ​ ​ ​ ​ ​ ​ ​ ​ ​ ​ ​ ​ ​ ​ ​ ​ ​ ​ ​ ​ ​ ​ ​ Significant ​ ​ ​ ​ ​ ​ ​ ​ ​ Quoted Prices ​ ​ other ​ ​ Significant ​ ​ ​ ​ ​ ​ in active ​ ​ observable ​ ​ unobservable ​ ​ ​ ​ ​ ​ markets ​ ​ inputs ​ ​ inputs ​ ​ Total ​ (Level 1) ​ (Level 2) ​ (Level 3) September 30, 2022 ​ ​ ​ ​ ​ ​ ​ ​ ​ ​ ​ ​ Money market funds, included in cash equivalents ​ $ 2,016 ​ $ 2,016 ​ $ — ​ $ — ​ ​ ​ ​ ​ ​ ​ ​ ​ ​ ​ ​ ​ December 31, 2021 ​ ​ ​ ​ ​ ​ ​ ​ ​ ​ ​ ​ Money market funds, included in cash equivalents ​ $ 45,078 ​ $ 45,078 ​ $ — ​ $ — ​ The Company’s cash equivalents, which consist of money market funds, are measured at fair value on a recurring basis using quoted market prices. Accordingly, these securities are categorized as Level 1. ​ The Company’s convertible senior notes fall into the Level 2 category within the fair value level hierarchy. The fair value was determined based on data points other than quoted prices that are observable, either directly or indirectly, such as broker quotes in a non-active market. As of September 30, 2022, the convertible senior notes had a fair value of approximately $125,185 and a net carrying value of $140,644.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September 30, 2022, the outstanding principal balance of the term notes of $600,000 reasonably approximated the estimated fair value. ​ As of September 30, 2022, and December 31, 2021, the carrying amounts of the cash and cash equivalents, accounts receivable, prepaid expenses and other current assets, accounts payable, accrued expenses, and accrued rebates, returns and discounts reasonably approximated their estimated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8. Inventory ​ Inventory as of September 30, 2022 and December 31, 2021 consisted of the following: ​ ​ ​ ​ ​ ​ ​ ​ ​ ​ September 30, ​ December 31, ​ ​ 2022 ​ 2021 Raw materials ​ $ 5,761 ​ $ 3,685 Work in process ​ ​ 37,173 ​ ​ 1,007 Finished goods ​ ​ 21,718 ​ ​ 12,702 Total inventory ​ $ 64,652 ​ $ 17,394 ​ The aggregate charges related to excess inventory for the three and nine months ended September 30, 2022 and 2021 were immaterial. These expenses were recorded as a component of cost of product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9. Goodwill and Intangible Assets ​ The following tables summarizes the changes in the carrying amount of goodwill: ​ ​ ​ ​ ​ ​ ​ Amount Balance at December 31, 2021 ​ $ — Goodwill resulting from BDSI Acquisition ​ ​ 130,094 Balance at September 30, 2022 ​ $ 130,094 ​ The Company’s goodwill resulted from the BDSI Acquisition. Refer to Note 4, Acquisitions . ​ The following table sets forth the cost, accumulated amortization, and carrying amount of intangible assets as of September 30, 2022 and December 31, 2021: ​ ​ ​ ​ ​ ​ ​ ​ ​ ​ ​ ​ ​ ​ ​ ​ ​ ​ ​ ​ ​ ​ ​ ​ As of September 30, 2022 ​ As of December 31, 2021 ​ Amortization Period (Years) ​ ​ Cost ​ ​ Accumulated Amortization ​ ​ Carrying Amount ​ ​ Cost ​ ​ Accumulated Amortization ​ ​ Carrying Amount Belbuca 4.8 ​ $ 360,000 ​ $ (39,581) ​ $ 320,419 ​ $ — ​ $ — ​ $ — Nucynta Products 8.0 ​ ​ 521,170 ​ ​ (302,833) ​ ​ 218,337 ​ ​ 521,170 ​ ​ (252,447) ​ ​ 268,723 Symproic 9.6 ​ ​ 70,000 ​ ​ (3,824) ​ ​ 66,176 ​ ​ — ​ ​ — ​ ​ — Elyxyb 14.2 ​ ​ 5,000 ​ ​ (185) ​ ​ 4,815 ​ ​ — ​ ​ — ​ ​ — Total intangibles ​ ​ $ 956,170 ​ $ (346,423) ​ $ 609,747 ​ $ 521,170 ​ $ (252,447) ​ $ 268,723 ​ ​ The following table presents amortization expense recognized in cost of product revenues for the three and nine months ended September 30, 2022 and 2021: ​ ​ ​ ​ ​ ​ ​ ​ ​ ​ ​ ​ ​ ​ Three Months Ended September 30, ​ Nine Months Ended September 30, ​ ​ 2022 ​ 2021 ​ ​ 2022 ​ 2021 Belbuca $ 18,848 $ — ​ $ 39,581 $ — Nucynta Products ​ 16,795 ​ ​ 16,796 ​ ​ 50,385 ​ ​ 50,386 Symproic ​ 1,821 ​ ​ — ​ ​ 3,825 ​ ​ — Elyxyb ​ 88 ​ ​ — ​ ​ 185 ​ ​ — Total amortization expense $ 37,552 ​ $ 16,796 ​ $ 93,976 ​ $ 50,386 ​ As of September 30, 2022, the remaining amortization expense expected to be recognized is as follows: ​ ​ ​ ​ ​ ​ ​ ​ ​ ​ ​ ​ ​ ​ ​ ​ Years ended December 31, Belbuca ​ Nucynta Products ​ Symproic ​ Elyxyb ​ Total 2022 $ 18,847 ​ $ 16,795 ​ $ 1,822 ​ $ 88 ​ $ 37,552 2023 ​ 75,393 ​ ​ 67,181 ​ ​ 7,285 ​ ​ 352 ​ ​ 150,211 2024 ​ 75,393 ​ ​ 67,181 ​ ​ 7,285 ​ ​ 352 ​ ​ 150,211 2025 ​ 75,393 ​ ​ 67,180 ​ ​ 7,285 ​ ​ 352 ​ ​ 150,210 2026 ​ 75,393 ​ ​ — ​ ​ 7,285 ​ ​ 352 ​ ​ 83,030 Thereafter ​ — ​ ​ — ​ ​ 35,214 ​ ​ 3,319 ​ ​ 38,533 Remaining amortization expense $ 320,419 ​ $ 218,337 ​ $ 66,176 ​ $ 4,815 ​ $ 609,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10. Accrued Expenses ​ Accrued expenses as of September 30, 2022 and December 31, 2021 consisted of the following: ​ ​ ​ ​ ​ ​ ​ ​ September 30, ​ December 31, ​ 2022 2021 Accrued royalties $ 6,965 ​ $ 9,930 Accrued bonuses ​ 3,416 ​ 2,634 Accrued product taxes and fees ​ 3,071 ​ ​ 2,570 Accrued audit and legal 2,775 ​ ​ 3,623 Accrued sales and marketing ​ 1,514 ​ ​ 697 Accrued incentive compensation ​ 1,341 ​ ​ 851 Accrued payroll and related benefits ​ 1,108 ​ ​ 807 Accrued interest 467 ​ 1,415 Accrued restructuring expenses ​ — ​ ​ 3,222 Accrued income taxes ​ — ​ ​ 622 Accrued other operating costs ​ 2,139 ​ ​ 2,843 Total accrued expenses $ 22,796 ​ $ 29,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9 Months Ended</t>
        </is>
      </c>
    </row>
    <row r="2">
      <c r="B2" s="2" t="inlineStr">
        <is>
          <t>Sep. 30, 2022</t>
        </is>
      </c>
    </row>
    <row r="3">
      <c r="A3" s="3" t="inlineStr">
        <is>
          <t>Term Notes Payable</t>
        </is>
      </c>
      <c r="B3" s="4" t="inlineStr">
        <is>
          <t xml:space="preserve"> </t>
        </is>
      </c>
    </row>
    <row r="4">
      <c r="A4" s="4" t="inlineStr">
        <is>
          <t>Term Notes Payable</t>
        </is>
      </c>
      <c r="B4" s="4" t="inlineStr">
        <is>
          <t>11. Term Notes Payable ​ Prior Pharmakon Term Notes ​ On February 6, 2020, in connection with the execution of the Nucynta Purchase Agreement, the Company, together with its subsidiary, Collegium Securities Corporation, entered into a loan agreement (the “2020 Loan Agreement”) with BioPharma Credit PLC, as collateral agent and lender, and BioPharma Credit Investments V (Master) LP, as lender (collectively “Pharmakon”). The 2020 Loan Agreement provided for a $200,000 secured term loan (the “2020 Term Notes”), the proceeds of which were used to finance a portion of the purchase price paid pursuant to the Nucynta Purchase Agreement. O n February 13, 2020 , the Company received the $200,000 proceeds from the 2020 Term Notes. ​ On March 22, 2022 the outstanding balance under the 2020 Loan Agreement was fully paid in connection with the closing of the BDSI Acquisition and establishment of the 2022 Term Loan, as defined below (the “2022 Loan Amendment”). ​ 2022 Term Loan ​ On March 22, 2022, in connection with the closing of the BDSI Acquisition, the Company entered into an Amended and Restated Loan Agreement by and among the Company, the Purchaser, and Pharmakon (the “2022 Loan Agreement”). The 2022 Loan Agreement provides for a $650,000 secured term loan (the “2022 Term Loan”), the proceeds of which were used to repay the Company’s existing term notes and fund a portion of the consideration to be paid to complete the BDSI Acquisition. The 2022 Loan Amendment was accounted for as a debt modification and transaction fees of $173 were expensed. In connection with the 2022 Loan Amendment, the Company paid loan commitment and other fees to the lender of $19,818 , which together with preexisting debt issuance costs and note discounts of $2,049 will be amortized over the term of the loan using the effective interest rate. ​ The 2022 Term Loan will mature on the 48-month ​ The 2022 Loan Agreement permits voluntary prepayment at any time, subject to a prepayment premium. The prepayment premium is equal to 2.00% of the principal amount being prepaid prior to the second-year anniversary of the closing date, or 1.00% of the principal amount being prepaid on or after the second-year anniversary of the closing date. The 2022 Loan Agreement also includes a make-whole premium in the event of a voluntary prepayment, a prepayment due to a change in control or acceleration following an Event of Default (as defined in the 2022 Loan Agreement) on or prior to the second-year anniversary of the closing date, in each case in an amount equal to foregone interest from the date of prepayment through the second-year anniversary of the closing date. A change of control also triggers a mandatory prepayment of the 2022 Term Loan. ​ The 2022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2 Loan Agreement, notwithstanding the Company’s ability to meet its debt service obligations. The 2022 Loan Agreement also includes various customary remedies for the lenders following an event of default, including the acceleration of repayment of outstanding amounts under the 2022 Loan Agreement and execution upon the collateral securing obligations under the 2022 Loan Agreement. ​ During the three and nine months ended September 30, 2022 the Company recognized interest expense of $17,879 and $36,293 , respectively, related to the 2022 Term Loan. ​ As of September 30, 2022, principal repayments under the 2022 Term Loan are as follows: ​ ​ ​ ​ Years ended December 31, Principal Payments 2022 $ 25,000 2023 ​ 162,500 2024 ​ 183,333 2025 ​ 183,333 2026 ​ 45,834 Total before unamortized discount and issuance costs $ 600,000 Less: unamortized discount and issuance costs ​ (17,075) Total term notes $ 582,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9 Months Ended</t>
        </is>
      </c>
    </row>
    <row r="2">
      <c r="B2" s="2" t="inlineStr">
        <is>
          <t>Sep. 30, 2022</t>
        </is>
      </c>
    </row>
    <row r="3">
      <c r="A3" s="3" t="inlineStr">
        <is>
          <t>Convertible Senior Notes.</t>
        </is>
      </c>
      <c r="B3" s="4" t="inlineStr">
        <is>
          <t xml:space="preserve"> </t>
        </is>
      </c>
    </row>
    <row r="4">
      <c r="A4" s="4" t="inlineStr">
        <is>
          <t>Convertible Senior Notes</t>
        </is>
      </c>
      <c r="B4" s="4" t="inlineStr">
        <is>
          <t>12. Convertible Senior Notes ​ On February 13, 2020, the Company issued 2.625% convertible senior notes due in 2026 (the “convertible notes”) in the aggregate principal amount of $143,750, in a public offering registered under the Securities Act of 1933, as amended. The convertible notes were issued in connection with funding the Nucynta Acquisition, and the proceeds of the convertible notes were used to finance a portion of the purchase price payable pursuant to the Nucynta Purchase Agreement. Some of the Company’s existing investors participated in the convertible notes offering. ​ The Company may, at its option, settle the convertible notes in cash, shares of the Company’s common stock or a combination of cash and shares of the Company’s common stock. ​ The convertible notes are the Company’s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notes will mature on February 15, 2026, unless earlier repurchased, redeemed or converted. The initial conversion rate is 34.2618 shares of common stock per $1 principal amount of notes, which represents an initial conversion price of approximately $29.19 per share of common stock. The conversion rate and conversion price are subject to adjustment upon the occurrence of certain events. ​ Holders of the convertible notes may convert all or any portion of their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convertible notes for redemption; or (5) at any time from, and including, August 15, 2025 until the close of business on the scheduled trading day immediately before the maturity date. ​ As of September 30, 2022, none of the above circumstances had occurred and as such, the convertible notes could not have been converted. ​ The Company may not redeem the convertible notes prior to February 15, 2023. On or after February 15, 2023, the Company may redeem the convertible notes, in whole and not in part, at a cash redemption price equal to the principal amount of th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for a specified period of time. ​ The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v) a default with respect to the Company’s obligations under the indenture related to consolidations, mergers and asset sales; (v) certain payment or other defaults by the Company or certain subsidiaries with respect to mortgages, agreements or other instruments for indebtedness for money borrowed of at least $20,000 ; and (vi) certain events of bankruptcy, insolvency and reorganization with respect to the Company or any of its significant subsidiaries. ​ As of September 30, 2022, the convertible notes outstanding consisted of the following: ​ ​ ​ ​ Principal $ 143,750 Less: unamortized issuance costs ​ (3,106) Net carrying amount $ 140,644 ​ The Company determined the expected life of the convertible notes was equal to its six-year term. The effective interest rate on the convertible notes is 3.26%. As of September 30, 2022, the if-converted value did not exceed the remaining principal amount of the convertible notes. ​ The following table presents the total interest expense recognized related to the convertible notes during the three and nine months ended September 30, 2022, and 2021: ​ ​ ​ ​ ​ ​ ​ ​ ​ ​ ​ ​ ​ ​ Three Months Ended September 30, ​ Nine Months Ended September 30, ​ 2022 ​ 2021 ​ 2022 ​ 2021 Contractual interest expense $ 943 ​ $ 943 ​ $ 2,830 ​ $ 2,831 Amortization of debt issuance costs ​ 228 ​ ​ 228 ​ ​ 678 ​ ​ 673 Total interest expense $ 1,171 ​ $ 1,171 ​ $ 3,508 ​ $ 3,504 ​ As of September 30, 2022, the future minimum payments on the convertible notes were as follows: ​ ​ ​ ​ Years ended December 31, Future Minimum Payments 2022 $ — 2023 ​ 3,773 2024 ​ 3,773 2025 ​ 3,773 2026 ​ 145,638 Total minimum payments $ 156,957 Less: interest ​ (13,207) Less: unamortized issuance costs ​ (3,106) Convertible senior notes $ 140,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13. Equity ​ The changes in shareholders’ equity for the three and nine months ended September 30, 2022 were as follows: ​ ​ ​ ​ ​ ​ ​ ​ ​ ​ ​ ​ ​ ​ ​ ​ ​ ​ ​ ​ ​ ​ ​ ​ ​ Additional ​ ​ ​ ​ ​ ​ ​ Total ​ Common Stock Paid- In ​ Treasury Stock ​ Accumulated Shareholders’ ​ Shares ​ Amount Capital ​ Shares ​ ​ Amount Deficit Equity Balance, December 31, 2021 35,806,119 ​ $ 36 ​ $ 502,095 ​ (2,150,717) ​ $ (42,861) ​ $ (256,342) ​ $ 202,928 Exercise of common stock options 190,074 ​ ​ — ​ ​ 3,261 ​ — ​ ​ — ​ ​ — ​ ​ 3,261 Issuance for employee stock purchase plan 13,421 ​ ​ — ​ ​ 203 ​ — ​ ​ — ​ ​ — ​ ​ 203 Vesting of RSUs and PSUs 563,050 ​ ​ — ​ ​ — ​ — ​ ​ — ​ ​ — ​ ​ — Shares withheld for employee taxes upon vesting of RSUs and PSUs (191,667) ​ ​ — ​ ​ (3,382) ​ — ​ ​ — ​ ​ — ​ ​ (3,382) Share repurchases from Accelerated Share Repurchase ("ASR") agreement — ​ ​ — ​ ​ 5,000 ​ (307,132) ​ ​ (5,000) ​ ​ — ​ ​ — Stock-based compensation — ​ ​ — ​ ​ 6,135 ​ — ​ ​ — ​ ​ — ​ ​ 6,135 Net loss — ​ ​ — ​ ​ — ​ — ​ ​ — ​ ​ (13,069) ​ ​ (13,069) Balance, March 31, 2022 36,380,997 ​ $ 36 ​ $ 513,312 ​ (2,457,849) ​ $ (47,861) ​ $ (269,411) ​ $ 196,076 Exercise of common stock options 102,283 ​ ​ — ​ ​ 1,545 ​ — ​ ​ — ​ ​ — ​ ​ 1,545 Vesting of RSUs and PSUs 111,056 ​ ​ 1 ​ ​ — ​ — ​ ​ — ​ ​ — ​ ​ 1 Shares withheld for employee taxes upon vesting of RSUs and PSUs (26,506) ​ ​ — ​ ​ (511) ​ — ​ ​ — ​ ​ — ​ ​ (511) Stock-based compensation — ​ ​ — ​ ​ 5,692 ​ — ​ ​ — ​ ​ — ​ ​ 5,692 Net loss — ​ ​ — ​ ​ — ​ — ​ ​ — ​ ​ (5,191) ​ ​ (5,191) Balance, June 30, 2022 36,567,830 ​ $ 37 ​ $ 520,038 ​ (2,457,849) ​ $ (47,861) ​ $ (274,602) ​ $ 197,612 Exercise of common stock options 10,395 ​ ​ — ​ ​ 142 ​ — ​ ​ — ​ ​ — ​ ​ 142 Issuance for employee stock purchase plan 9,206 ​ ​ — ​ ​ 134 ​ — ​ ​ — ​ ​ — ​ ​ 134 Vesting of RSUs and PSUs 17,644 ​ ​ — ​ ​ — ​ — ​ ​ — ​ ​ — ​ ​ — Shares withheld for employee taxes upon vesting of RSUs and PSUs (5,777) ​ ​ — ​ ​ (106) ​ — ​ ​ — ​ ​ — ​ ​ (106) Share repurchases — ​ ​ — ​ ​ — ​ (366,213) ​ ​ (6,422) ​ ​ — ​ ​ (6,422) Stock-based compensation — ​ ​ — ​ ​ 5,377 ​ — ​ ​ — ​ ​ — ​ ​ 5,377 Net income — ​ ​ — ​ ​ — ​ — ​ ​ — ​ ​ 457 ​ ​ 457 Balance, September 30, 2022 36,599,298 ​ $ 37 ​ $ 525,585 ​ (2,824,062) ​ $ (54,283) ​ $ (274,145) ​ $ 197,194 ​ The changes in shareholders’ equity for the three and nine months ended September 30, 2021 were as follows: ​ ​ ​ ​ ​ ​ ​ ​ ​ ​ ​ ​ ​ ​ ​ ​ ​ ​ ​ ​ ​ ​ ​ ​ ​ Additional ​ ​ ​ ​ ​ ​ ​ Total ​ Common Stock Paid- In ​ Treasury Stock ​ Accumulated Shareholders’ ​ Shares ​ Amount Capital ​ Shares ​ ​ Amount Deficit Equity Balance, December 31, 2020 34,612,054 ​ $ 35 ​ $ 519,143 ​ — ​ $ — ​ $ (333,147) ​ $ 186,031 Cumulative effect adjustment for adoption of ASU 2020-06 — ​ ​ — ​ ​ (44,777) ​ — ​ ​ — ​ ​ 5,288 ​ ​ (39,489) Exercise of common stock options 289,164 ​ ​ — ​ ​ 4,102 ​ — ​ ​ — ​ ​ — ​ ​ 4,102 Issuance for employee stock purchase plan 24,630 ​ ​ — ​ ​ 358 ​ — ​ ​ — ​ ​ — ​ ​ 358 Vesting of RSUs and PSUs 413,538 ​ ​ — ​ ​ — ​ — ​ ​ — ​ ​ — ​ ​ — Shares withheld for employee taxes upon vesting of RSUs and PSUs (135,562) ​ ​ — ​ ​ (3,508) ​ — ​ ​ — ​ ​ — ​ ​ (3,508) Stock-based compensation — ​ ​ — ​ ​ 6,879 ​ — ​ ​ — ​ ​ — ​ ​ 6,879 Net income — ​ ​ — ​ ​ — ​ — ​ ​ — ​ ​ 15,662 ​ ​ 15,662 Balance, March 31, 2021 35,203,824 ​ $ 35 ​ $ 482,197 ​ — ​ $ — ​ $ (312,197) ​ $ 170,035 Exercise of common stock options 273,127 ​ ​ 1 ​ ​ 4,092 ​ — ​ ​ — ​ ​ — ​ ​ 4,093 Vesting of RSUs and PSUs 65,107 ​ ​ — ​ ​ — ​ — ​ ​ — ​ ​ — ​ ​ — Shares withheld for employee taxes upon vesting of RSUs and PSUs (18,141) ​ ​ — ​ ​ (421) ​ — ​ ​ — ​ ​ — ​ ​ (421) Stock-based compensation — ​ ​ — ​ ​ 6,516 ​ — ​ ​ — ​ ​ — ​ ​ 6,516 Net income — ​ ​ — ​ ​ — ​ — ​ ​ — ​ ​ 72,843 ​ ​ 72,843 Balance, June 30, 2021 35,523,917 ​ $ 36 ​ $ 492,384 ​ — ​ $ — ​ $ (239,354) ​ $ 253,066 Exercise of common stock options 91,268 ​ ​ — ​ ​ 1,337 ​ — ​ ​ — ​ ​ — ​ ​ 1,337 Issuance for employee stock purchase plan 19,089 ​ ​ — ​ ​ 397 ​ — ​ ​ — ​ ​ — ​ ​ 397 Vesting of RSUs and PSUs 33,098 ​ ​ — ​ ​ — ​ — ​ ​ — ​ ​ — ​ ​ — Shares withheld for employee taxes upon vesting of RSUs and PSUs (11,179) ​ ​ — ​ ​ (220) ​ — ​ ​ — ​ ​ — ​ ​ (220) Share repurchases — ​ ​ — ​ ​ — ​ (859,040) ​ ​ (17,480) ​ ​ — ​ ​ (17,480) Stock-based compensation — ​ ​ — ​ ​ 5,948 ​ — ​ ​ — ​ ​ — ​ ​ 5,948 Net income — ​ ​ — ​ ​ — ​ — ​ ​ — ​ ​ 8,046 ​ ​ 8,046 Balance, September 30, 2021 35,656,193 ​ $ 36 ​ $ 499,846 ​ (859,040) ​ $ (17,480) ​ $ (231,308) ​ $ 251,094 ​ Common Stock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Stock-based Compensation ​ Warrants As of September 30, 2022, the warrant issued to Assertio in November 2018 was the Company’s only outstanding warrant. In connection with the Third Amendment to the Nucynta Commercialization Agreement, the Company issued a warrant to Assertio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Share Repurchases In August 2021, the Company’s board of directors authorized a share repurchase program to repurchase up to $100,000 of outstanding shares of the Company’s common stock at any time or times through December 31, 2022 (the “Repurchase Program”). The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Shares repurchased under the Repurchase Program will return to the Company’s pool of authorized but unissued shares available for reissuance. The timing and amount of any such repurchases will be determined based on share price, market conditions, legal requirements, and other relevant factors. The Repurchase Program can be discontinued at any time. There can be no assurance as to the timing or number of shares of any repurchases in the future. In October 2021, the Company’s board of directors authorized an accelerated share repurchase program (the “ASR Program”) to repurchase $25,000 of the Company’s common stock, as part of the Company’s existing $100,000 Repurchase Program. Under the terms of the Company's ASR agreement with an investment bank (the “ASR Agreement”), the Company paid $25,000 on November 15, 2021, and received 1,026,694 shares, representing 80% of the upfront payment on a price per share of $19.48, the closing price on the date the ASR Agreement was executed. The remaining shares purchased by the Company was based on the volume-weighted average price of its common stock through January 7, 2022, minus an agreed upon discount between the parties. On January 7, 2022, the ASR Agreement settled, and the Company received an additional 307,132 shares, bringing the total shares repurchased pursuant to the ASR Agreement to 1,333,826. As of September 30, 2022, the Company repurchased 2,824,062 shares at a weighted-average price of $19.22 per share for a total of $54,283 under the Repurchase Program and the cost of repurchased shares were recorded as treasury stock in the condensed consolidated Balance Sheet. As of September 30, 2022, $45,717 remained available for share repurchases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 xml:space="preserve">14. Stock-based Compensation ​ Performance Share Units, Restricted Stock Units and Stock Options ​ Performance Share Units ​ The Company periodically grants PSUs to certain members of the Company's senior management team. PSUs vest subject to the satisfaction of annual and cumulative performance and/or market conditions established by the Compensation Committee. ​ A summary of the Company’s PSU activity for the nine months ended September 30, 2022 and related information is as follows: ​ ​ ​ ​ ​ ​ ​ ​ ​ ​ ​ Weighted-Average ​ ​ Shares ​ Grant Date Fair Value Outstanding at December 31, 2021 ​ 353,100 ​ $ 31.77 Granted ​ 241,550 ​ ​ 24.12 Vested ​ (126,081) ​ ​ 29.12 Forfeited ​ (22,104) ​ ​ 29.60 Performance adjustment ​ 1,305 ​ ​ 28.96 Outstanding at September 30, 2022 ​ 447,770 ​ $ 28.71 ​ The number of PSUs granted represents the target number of shares of common stock that may be earned. However, the actual number of shares earned may vary based on the satisfaction of performance criteria. The weighted-average grant date fair value of PSUs granted for the nine months ended September 30, 2022, and 2021 was $24.12 and $35.15, respectively. ​ Restricted Stock Units ​ The Company granted RSUs to employees during the nine months ended September 30, 2022. The Company’s RSUs generally vest ratably over a four-year period of service. A summary of the Company’s RSU activity for the nine months ended September 30, 2022 and related information is as follows: ​ ​ ​ ​ ​ ​ ​ ​ ​ ​ ​ Weighted-Average ​ ​ Shares ​ Grant Date Fair Value Outstanding at December 31, 2021 ​ 1,620,023 ​ $ 22.48 Granted ​ 1,272,497 ​ ​ 17.48 Vested ​ (565,669) ​ ​ 21.93 Forfeited ​ (366,691) ​ ​ 20.58 Outstanding at September 30, 2022 ​ 1,960,160 ​ $ 19.75 ​ The weighted-average grant date fair value per share of RSUs granted for the nine months ended September 30, 2022 and 2021 was $17.48 and $24.35, respectively. The total fair value of RSUs vested (measured on the date of vesting) for the nine months ended September 30, 2022, and 2021 was $10,020 and $11,165, respectively. Stock Options A summary of the Company’s stock option activity for the nine months ended September 30, 2022 and related information is as follows: ​ ​ ​ ​ ​ ​ ​ ​ ​ ​ ​ ​ ​ ​ ​ ​ Weighted- ​ ​ ​ ​ ​ ​ Weighted- Average ​ ​ ​ ​ ​ ​ ​ Average Remaining ​ ​ Aggregate ​ ​ ​ ​ ​ Exercise Price Contractual ​ ​ Intrinsic ​ Shares ​ per Share Term (in years) ​ Value Outstanding at December 31, 2021 2,728,169 ​ $ 18.33 5.8 ​ $ 6,070 Granted — ​ ​ — ​ ​ ​ ​ ​ Exercised (302,752) ​ ​ 16.34 ​ ​ ​ ​ ​ Cancelled (268,916) ​ ​ 21.38 ​ ​ ​ ​ ​ Outstanding at September 30, 2022 2,156,501 ​ $ 18.23 5.4 ​ $ 2,142 Exercisable at September 30, 2022 1,969,414 ​ $ 18.18 ​ 5.2 ​ $ 2,023 ​ The weighted-average grant date fair value per share of stock options granted for the nine months ended September 30, 2021 was $12.60. ​ Employee Stock Purchase Plan ​ The Company’s 2015 Employee Stock Purchase Plan allows employees to purchase shares of the Company’s common stock. The purchase price is equal to 85% of the lower of the closing price of the Company’s common stock on (1) the first day of the purchase period or (2) the last day of the purchase period. During the nine months ended September 30, 2022, 22,627 shares of common stock were purchased for total proceeds of $337. The expense for the three months ended September 30, 2022 and 2021 was $28 and $58, respectively. The expense for the nine months ended September 30, 2022 and 2021 was $88 and $195, respectively. ​ Stock-based Compensation Expense ​ A summary of the allocation of the Company’s stock-based compensation expense for the three and nine months ended September 30, 2022 and 2021 is as follows: ​ ​ ​ ​ ​ ​ ​ ​ ​ ​ ​ ​ ​ ​ Three Months Ended September 30, ​ Nine Months Ended September 30, ​ 2022 ​ 2021 ​ 2022 ​ 2021 Research and development $ — $ 233 ​ $ 1,591 $ 2,697 Selling, general and administrative 5,377 ​ ​ 5,715 ​ 15,613 ​ ​ 16,646 Total stock-based compensation expense $ 5,377 ​ $ 5,948 ​ $ 17,204 ​ $ 19,343 ​ At September 30, 2022, there was approximately $36,243 of unrecognized compensation expense related to unvested options, restricted stock units and performance stock units, which is expected to be recognized as expense over a weighted average period of approximately 2.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4126</v>
      </c>
      <c r="C3" s="6" t="n">
        <v>186426</v>
      </c>
    </row>
    <row r="4">
      <c r="A4" s="4" t="inlineStr">
        <is>
          <t>Accounts receivable, net</t>
        </is>
      </c>
      <c r="B4" s="5" t="n">
        <v>195402</v>
      </c>
      <c r="C4" s="5" t="n">
        <v>105844</v>
      </c>
    </row>
    <row r="5">
      <c r="A5" s="4" t="inlineStr">
        <is>
          <t>Inventory</t>
        </is>
      </c>
      <c r="B5" s="5" t="n">
        <v>64652</v>
      </c>
      <c r="C5" s="5" t="n">
        <v>17394</v>
      </c>
    </row>
    <row r="6">
      <c r="A6" s="4" t="inlineStr">
        <is>
          <t>Prepaid expenses and other current assets</t>
        </is>
      </c>
      <c r="B6" s="5" t="n">
        <v>11036</v>
      </c>
      <c r="C6" s="5" t="n">
        <v>5879</v>
      </c>
    </row>
    <row r="7">
      <c r="A7" s="4" t="inlineStr">
        <is>
          <t>Total current assets</t>
        </is>
      </c>
      <c r="B7" s="5" t="n">
        <v>405216</v>
      </c>
      <c r="C7" s="5" t="n">
        <v>315543</v>
      </c>
    </row>
    <row r="8">
      <c r="A8" s="4" t="inlineStr">
        <is>
          <t>Property and equipment, net</t>
        </is>
      </c>
      <c r="B8" s="5" t="n">
        <v>19744</v>
      </c>
      <c r="C8" s="5" t="n">
        <v>19491</v>
      </c>
    </row>
    <row r="9">
      <c r="A9" s="4" t="inlineStr">
        <is>
          <t>Operating lease assets</t>
        </is>
      </c>
      <c r="B9" s="5" t="n">
        <v>7061</v>
      </c>
      <c r="C9" s="5" t="n">
        <v>7644</v>
      </c>
    </row>
    <row r="10">
      <c r="A10" s="4" t="inlineStr">
        <is>
          <t>Intangible assets, net</t>
        </is>
      </c>
      <c r="B10" s="5" t="n">
        <v>609747</v>
      </c>
      <c r="C10" s="5" t="n">
        <v>268723</v>
      </c>
    </row>
    <row r="11">
      <c r="A11" s="4" t="inlineStr">
        <is>
          <t>Restricted cash</t>
        </is>
      </c>
      <c r="B11" s="5" t="n">
        <v>2547</v>
      </c>
      <c r="C11" s="5" t="n">
        <v>2547</v>
      </c>
    </row>
    <row r="12">
      <c r="A12" s="4" t="inlineStr">
        <is>
          <t>Deferred tax assets</t>
        </is>
      </c>
      <c r="B12" s="5" t="n">
        <v>26474</v>
      </c>
      <c r="C12" s="5" t="n">
        <v>78042</v>
      </c>
    </row>
    <row r="13">
      <c r="A13" s="4" t="inlineStr">
        <is>
          <t>Other noncurrent assets</t>
        </is>
      </c>
      <c r="B13" s="5" t="n">
        <v>57</v>
      </c>
      <c r="C13" s="5" t="n">
        <v>87</v>
      </c>
    </row>
    <row r="14">
      <c r="A14" s="4" t="inlineStr">
        <is>
          <t>Goodwill</t>
        </is>
      </c>
      <c r="B14" s="5" t="n">
        <v>130094</v>
      </c>
      <c r="C14" s="4" t="inlineStr">
        <is>
          <t xml:space="preserve"> </t>
        </is>
      </c>
    </row>
    <row r="15">
      <c r="A15" s="4" t="inlineStr">
        <is>
          <t>Total assets</t>
        </is>
      </c>
      <c r="B15" s="5" t="n">
        <v>1200940</v>
      </c>
      <c r="C15" s="5" t="n">
        <v>692077</v>
      </c>
    </row>
    <row r="16">
      <c r="A16" s="3" t="inlineStr">
        <is>
          <t>Current liabilities</t>
        </is>
      </c>
      <c r="B16" s="4" t="inlineStr">
        <is>
          <t xml:space="preserve"> </t>
        </is>
      </c>
      <c r="C16" s="4" t="inlineStr">
        <is>
          <t xml:space="preserve"> </t>
        </is>
      </c>
    </row>
    <row r="17">
      <c r="A17" s="4" t="inlineStr">
        <is>
          <t>Accounts payable</t>
        </is>
      </c>
      <c r="B17" s="5" t="n">
        <v>7637</v>
      </c>
      <c r="C17" s="5" t="n">
        <v>4189</v>
      </c>
    </row>
    <row r="18">
      <c r="A18" s="4" t="inlineStr">
        <is>
          <t>Accrued expenses</t>
        </is>
      </c>
      <c r="B18" s="5" t="n">
        <v>22796</v>
      </c>
      <c r="C18" s="5" t="n">
        <v>29214</v>
      </c>
    </row>
    <row r="19">
      <c r="A19" s="4" t="inlineStr">
        <is>
          <t>Accrued rebates, returns and discounts</t>
        </is>
      </c>
      <c r="B19" s="5" t="n">
        <v>241218</v>
      </c>
      <c r="C19" s="5" t="n">
        <v>196996</v>
      </c>
    </row>
    <row r="20">
      <c r="A20" s="4" t="inlineStr">
        <is>
          <t>Current portion of term notes payable</t>
        </is>
      </c>
      <c r="B20" s="5" t="n">
        <v>141667</v>
      </c>
      <c r="C20" s="5" t="n">
        <v>48353</v>
      </c>
    </row>
    <row r="21">
      <c r="A21" s="4" t="inlineStr">
        <is>
          <t>Current portion of operating lease liabilities</t>
        </is>
      </c>
      <c r="B21" s="5" t="n">
        <v>1179</v>
      </c>
      <c r="C21" s="5" t="n">
        <v>814</v>
      </c>
    </row>
    <row r="22">
      <c r="A22" s="4" t="inlineStr">
        <is>
          <t>Total current liabilities</t>
        </is>
      </c>
      <c r="B22" s="5" t="n">
        <v>414497</v>
      </c>
      <c r="C22" s="5" t="n">
        <v>279566</v>
      </c>
    </row>
    <row r="23">
      <c r="A23" s="4" t="inlineStr">
        <is>
          <t>Term notes payable, net of current portion</t>
        </is>
      </c>
      <c r="B23" s="5" t="n">
        <v>441258</v>
      </c>
      <c r="C23" s="5" t="n">
        <v>61666</v>
      </c>
    </row>
    <row r="24">
      <c r="A24" s="4" t="inlineStr">
        <is>
          <t>Convertible senior notes</t>
        </is>
      </c>
      <c r="B24" s="5" t="n">
        <v>140644</v>
      </c>
      <c r="C24" s="5" t="n">
        <v>139966</v>
      </c>
    </row>
    <row r="25">
      <c r="A25" s="4" t="inlineStr">
        <is>
          <t>Operating lease liabilities, net of current portion</t>
        </is>
      </c>
      <c r="B25" s="5" t="n">
        <v>7347</v>
      </c>
      <c r="C25" s="5" t="n">
        <v>7951</v>
      </c>
    </row>
    <row r="26">
      <c r="A26" s="4" t="inlineStr">
        <is>
          <t>Total liabilities</t>
        </is>
      </c>
      <c r="B26" s="5" t="n">
        <v>1003746</v>
      </c>
      <c r="C26" s="5" t="n">
        <v>489149</v>
      </c>
    </row>
    <row r="27">
      <c r="A27" s="4" t="inlineStr">
        <is>
          <t>Commitments and contingencies (refer to Note 1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01 par value; authorized shares - 5,000,000</t>
        </is>
      </c>
      <c r="B29" s="4" t="inlineStr">
        <is>
          <t xml:space="preserve"> </t>
        </is>
      </c>
      <c r="C29" s="4" t="inlineStr">
        <is>
          <t xml:space="preserve"> </t>
        </is>
      </c>
    </row>
    <row r="30">
      <c r="A30" s="4" t="inlineStr">
        <is>
          <t>Common stock, $0.001 par value; authorized shares - 100,000,000; 36,599,298 issued and 33,775,236 outstanding shares at September 30, 2022 and 35,806,119 issued and 33,655,402 outstanding shares at December 31, 2021</t>
        </is>
      </c>
      <c r="B30" s="5" t="n">
        <v>37</v>
      </c>
      <c r="C30" s="5" t="n">
        <v>36</v>
      </c>
    </row>
    <row r="31">
      <c r="A31" s="4" t="inlineStr">
        <is>
          <t>Additional paid-in capital</t>
        </is>
      </c>
      <c r="B31" s="5" t="n">
        <v>525585</v>
      </c>
      <c r="C31" s="5" t="n">
        <v>502095</v>
      </c>
    </row>
    <row r="32">
      <c r="A32" s="4" t="inlineStr">
        <is>
          <t>Treasury stock, at cost; 2,824,062 shares at September 30, 2022 and 2,150,717 shares at December 31, 2021</t>
        </is>
      </c>
      <c r="B32" s="5" t="n">
        <v>-54283</v>
      </c>
      <c r="C32" s="5" t="n">
        <v>-42861</v>
      </c>
    </row>
    <row r="33">
      <c r="A33" s="4" t="inlineStr">
        <is>
          <t>Accumulated deficit</t>
        </is>
      </c>
      <c r="B33" s="5" t="n">
        <v>-274145</v>
      </c>
      <c r="C33" s="5" t="n">
        <v>-256342</v>
      </c>
    </row>
    <row r="34">
      <c r="A34" s="4" t="inlineStr">
        <is>
          <t>Total shareholders' equity</t>
        </is>
      </c>
      <c r="B34" s="5" t="n">
        <v>197194</v>
      </c>
      <c r="C34" s="5" t="n">
        <v>202928</v>
      </c>
    </row>
    <row r="35">
      <c r="A35" s="4" t="inlineStr">
        <is>
          <t>Total liabilities and shareholders' equity</t>
        </is>
      </c>
      <c r="B35" s="6" t="n">
        <v>1200940</v>
      </c>
      <c r="C35" s="6" t="n">
        <v>692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5. Commitments and Contingencies ​ Legal Proceedings ​ From time to time, the Company may face legal claims or actions in the normal course of business. Except as disclosed below, the Company is not currently a party to any material litigation and, accordingly, does not have any other amounts recorded for any litigation related matters. ​ Xtampza ER Litigation ​ The Company filed the NDA for Xtampza ER as a 505(b)(2) application, which allows the Company to reference data from an approved drug listed in the FDA’s Orange Book, in this case OxyContin. The 505(b)(2) process requires that the Company certify to the FDA that the Company does not infringe any of the patents listed for OxyContin in the Orange Book, or that the patents are invalid. The process also requires that the Company notify Purdue Pharma, L.P (“Purdue”), as the holder of the NDA, and any other Orange Book-listed patent owners that it has made such a certification. On February 11, 2015, the Company made the required certification documenting why Xtampza ER does not infringe any of the 11 Orange Book listed patents for OxyContin, five of which have been invalidated in court proceedings, and provided the required notice to Purdue. Under the Drug Price Competition and Patent Term Restoration Act of 1984, Purdue had the option to sue the Company for infringement and receive a stay of up to 30 months before the FDA could issue a final approval for Xtampza ER, unless the stay was earlier terminated. ​ In response to these actions, Purdue sued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 Purdue subsequently filed two follow-on lawsuits asserting infringement of two patents that had been late-listed in the Orange Book and therefore could not trigger any stay of FDA approval: Purdue filed suit asserting infringement of Patent No. 9,073,933 in November 2015, and asserted infringement of Patent No. 9,522,919 in April 2017. In addition, Purdue filed suit on two patents that had not been listed in the Orange Book,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 A claim construction hearing was held on June 1, 2017. On November 21, 2017, the Court issued its claim construction ruling, construing certain claims of the ʼ933, ʼ497, and ʼ717 patents. The Court issued an order on September 28, 2018 in which it granted in part a motion for summary judgment that the Company filed. Specifically, the Court ruled that the Xtampza ER formulation does not infringe the ʼ497 and ʼ717 patents. On September 18, 2019, Purdue gave the Court notice of its bankruptcy filing and sought the imposition of an automatic stay of the proceedings. On September 20, 2019, the matter was stayed pending further order of the Court. ​ On September 1, 2020, the Bankruptcy Court entered an Order Granting Motions for Relief from the Automatic Stay, lifting the automatic stays in both the District of Massachusetts and PTAB proceedings. The Company appealed the Bankruptcy Court’s Order, in part, and that appeal is stayed, on consent by Purdue, pending the outcome of any appeal of the PTAB proceedings. On September 11, 2020, Purdue filed a motion to terminate the PTAB action on the basis that those proceedings had gone beyond the 18-month statutory period. The Company opposed Purdue’s motion. On November 19, 2021, the PTAB (i) denied Purdue’s motion to terminate the PGR and (ii) issued its Final Written Decision, finding that claims 1-17 of the ʼ961 patent were invalid for lack of written description and anticipation. On December 17, 2021, Purdue filed a Request for Director Review. That request was denied on February 7, 2022. On February 16, 2022, Purdue filed a Federal Circuit notice of appeal. On April 12, 2022, the Company filed a Motion to Dismiss the Appeal as Untimely. On May 20, 2022, the Federal Circuit denied the Motion to Dismiss and directed the parties to address jurisdiction during merits briefing. ​ On April 2, 2021, the Court granted Purdue’s Motion to Lift the Stay in the District of Massachusetts that was entered following Purdue’s Notice of Bankruptcy. On April 9, 2021, Purdue filed another follow-on lawsuit asserting infringement of U.S. Patent No. 10,407,434, which was late-listed in the Orange Book and therefore could not trigger any stay of FDA approval. The Company responded to Purdue’s complaint asserting the ’434 patent with a motion to dismiss. On May 21, 2021, and in response to the Company’s motion to dismiss, Purdue filed an amended complaint asserting the ’434 pate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October 5, 2021, the Court held a claim construction hearing for the ʼ961 patent and the ʼ434 patent. On August 17, 2022, the Court set (i) the fact discovery deadline for February 3, 2023; and (ii) expert witness depositions to conclude by May 26, 2023. The Court has not set a deadline for dispositive motions or trial. ​ The remaining patents-in-suit in the lead consolidated action in the District of Massachusetts are the ʼ933, ʼ919, ʼ434, and ʼ961 patents. The parties agreed, however, that litigation concerning the ʼ961 patent is stayed pending resolution of Purdue’s Federal Circuit appeal of the PTAB decision invalidating the claims of the ʼ961 patent.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 Litigation Related to the BDSI Acquisition ​ On February 25, 2022, in connection with the BDSI Acquisition, a purported individual stockholder of BDSI filed a complaint in the United States District Court for the Southern District of New York, captioned Stein v. BioDelivery Sciences International, Inc., et al. Stein Sanford v. BioDelivery Sciences International, Inc., et al Sanford Higley v. BioDelivery Sciences International, Inc., et al. Higley Justice II v. BioDelivery Sciences International, Inc., et al. Justice Zomber v. BioDelivery Sciences International, Inc., et al. Zomber Stein Sanford Higley Justice ​ The Merger Litigations filed to date generally allege that the Schedule 14D-9 is materially incomplete and misleading by allegedly failing to disclose purportedly material information relating to the sale process leading to the Merger, BDSI’s financial projections, and the analyses performed by Moelis &amp; Company LLC in connection with the Merger. The Merger Litigations assert violations of Section 14(e) of the Exchange Act and violations of Section 20(a) of the Exchange Act against BDSI’s board of directors. Additionally, the Stein, Higley, Justice Zomber ​ In addition, on February 24, 2022, February 28, 2022, and March 7, 2022, BDSI received demand letters from three purported stockholders of BDSI seeking to inspect certain books and records of BDSI related to the Merger (collectively, the “Inspection Letters”). On March 4, 2022, March 9, 2022, and March 11, 2022, BDSI received demand letters from four purported stockholders alleging that the Schedule 14D-9 omits purportedly material information relating to the Merger (collectively, the “Demand Letters”). ​ On April 14, 2022, plaintiff in the Higley Action filed a notice of voluntary dismissal of the complaint. On May 15, 2022, plaintiff in the Zomber Action filed a notice of voluntary dismissal of the complaint. And, on June 24, 2022, plaintiff in the Justice Action filed a notice of voluntary dismissal of the complaint. In both of the remaining Stein and Sanford cases, on July 20, 2022, the respective Courts entered an Order for plaintiff to serve a summons and complaint by August 3, 2022. Sanford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s set forth in the Supplemental Disclosures, nothing therein shall be deemed an admission of the legal necessity or materiality under applicable law of the Supplemental Disclosures. To the contrary, the Company and BDSI specifically deny all allegations that any of the Supplemental Disclosures, or any other additional disclosures, were or are required. The Company plans to defend the Merger Litigations vigorously. At this stage, the Company is unable to evaluate the likelihood of an unfavorable outcome or estimate the amount or range of potential loss, if any. ​ Opioid Litigation ​ As a result of the opioid epidemic, numerous state and local governments, healthcare providers, and other entities brought suit against manufacturers, wholesale distributors, and pharmacies alleging a variety of claims related to opioid marketing and distribution practices. In late 2017, the U.S. Judicial Panel on Multidistrict Litigation ordered the consolidation of what were then a few hundred cases pending around the country in federal court against opioid manufacturers and distributors into a Multi-District Litigation (“MDL”) in the Northern District of Ohio. Generally, these suits do not seek damages for injuries to individuals but rather compensation for the cost of public services needed to address the consequences of addicted communities, ranging from emergency response capabilities to rehabilitation services. The Company was named as a defendant in a small subset of the MDL cases. Of the 21 MDL cases that have named the Company as a defendant, the allegations against it were previously dismissed or withdrawn in 13 cases. As explained below, the remaining eight MDL cases that named the Company were dismissed as of April 19, 2022. In addition, the Company had been previously dismissed from three non-MDL cases filed in Pennsylvania and Arkansas state courts. ​ Outside of the MDL, there are several cases pending against the Company in state courts in Pennsylvania and Massachusetts: ​ ● lawsuits naming the Company have been consolidated for discovery purposes in the Delaware County Court of Common Pleas as part of a consolidated proceeding of similar lawsuits brought by numerous Pennsylvania counties against other pharmaceutical manufacturers and distributors. These include lawsuits filed between May 2018 and July 2019 on behalf of Bucks County, Clinton County, Mercer County, Warrington Township, Warminster Township, and the City of Lock Haven, each of Pennsylvania, alleging claims related to opioid marketing and distribution, including negligence, fraud, unjust enrichment, public nuisance, and violations of state consumer protections laws. ​ ● ​ On December 24, 2021, the Company entered into a settlement framework with Scott+Scott Attorneys at Law, LLP (the “Scott Firm”), the law firm representing plaintiffs in each of the 27 cases, including the 8 remaining MDL cases and 19 state court cases described above. Pursuant to the terms of the settlement framework, which were later memorialized in a final settlement agreement, the Company agreed to pay an aggregate amount not to exceed $2,750 in exchange for the dismissal, with prejudice, of each plaintiff’s lawsuit against the Company and a release of claims related to such lawsuits. The settlement agreement has been executed by the Company and all 27 plaintiffs, and the amounts subject to the settlement agreement have been paid. ​ The Company entered into this settlement to efficiently resolve this litigation and does not admit any liability or acknowledge any wrongdoing in connection with the settlement agreement. ​ The parties have submitted appropriate motions to dismiss the Company with prejudice for each of the 27 cases. A notice of voluntary dismissal as to Collegium was filed in the MDL on April 19, 2022, which dismissed the Company from the eight remaining MDL cases that named it. In the consolidated Pennsylvania state court cases, a motion for leave to discontinue as to the Company was filed on April 11, 2022 for the six cases naming the Company, which has been granted. In Massachusetts state court, motions to dismiss the Company from the thirteen cases naming it were filed May 11, 2022. The Court endorsed all thirteen of these motions to dismiss on July 22, 2022, thereby dismissing the Company from those cases. ​ Ongoing BDSI Litigation Matters ​ BDSI’s ongoing litigations with Aquestive Therapeutics, Inc. (formerly MonoSol Rx, “Aquestive”) and Indivior PLC (formerly RB Pharmaceuticals Limited, “Indivior”) are provided below. ​ Litigation related to BUNAVAIL ​ On October 29, 2013, Reckitt Benckiser, Inc., Indivior PLC (formerly RB Pharmaceuticals Limited, “Indivior”), and Aquestive Therapeutics, Inc. (formerly MonoSol Rx, “Aquestive”) (collectively, the “RB Plaintiffs”) filed an action against BDSI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BDSI’s motion to dismiss. ​ On January 22, 2014, Aquestive initiated an inter partes review (“IPR”) on U.S. Patent No. 7,579,019, (the “‘019 Patent”). The PTAB upheld all claims of BDSI’s ‘019 Patent in 2015 and this decision was not appealed by Aquestive. ​ On September 20, 2014, BDSI filed a declaratory judgment action in the United States District Court for the EDNC requesting the Court to make a determination that BDSI’s BUNAVAIL product does not infringe the ‘832 Patent, U.S. Patent No. 7,897,080 (the “‘080 Patent”) and U.S. Patent No. 8,652,378 (the “‘378 Patent”). BDSI obtained a final written decision of invalidity of the ‘080 Patent in its entirety in an inter partes reexamination proceeding. BDSI obtained a final written decision of invalidity of all relevant claims of the ‘832 Patent in an IPR proceeding. In an IPR proceeding for the ‘378 Patent, in its decision not to institute the IPR proceeding, the PTAB construed the claims of the ‘378 Patent. Shortly thereafter, by joint motion of the parties, the ‘378 Patent was removed from the District Court action. ​ On June 6, 2016, in an unrelated case in which Indivior and Aquestive asserted the ‘832 Patent against other parties, the Delaware District Court entered an order invalidating other claims in the ‘832 Patent. Indivior and Aquestive did not appeal the Delaware Court’s holding that other claims of the ‘832 Patent are invalid. On February 10, 2021, the parties in BDSI’s EDNC declaratory judgment action filed a covenant by Indivior and Aquestive not to sue BDSI for infringement of the ‘832 Patent. In view of that covenant and the prior invalidation of the ‘080 patent, BDSI filed a notice of voluntary dismissal of its EDNC declaratory judgement action. ​ On September 22, 2014, the RB Plaintiffs filed an action against BDSI (and BDSI’s commercial partner) relating to BDSI’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 On December 12, 2014, BDSI filed a motion to transfer the case from New Jersey to North Carolina and a motion to dismiss the case against its commercial partner. On October 28, 2014, BDSI filed multiple IPR petitions on certain claims of the ‘167 Patent. The USPTO instituted three of the four IPR petitions. The PTAB upheld the claims and denied collateral estoppel applied to the PTAB decisions in March 2016. BDSI appealed to Court of Appeals for the Federal Circuit. The USPTO intervened with respect to whether collateral estoppel applied to the PTAB. ​ On June 19, 2018, BDSI filed a motion to remand the case for further consideration by the PTAB in view of intervening authority. On July 31, 2018, the Federal Circuit vacated the decisions, and remanded the ‘167 Patent IPRs for further consideration on the merits. ​ On February 7, 2019, the PTAB issued three decisions on remand vacating institution of the three previously instituted IPRs of the ‘167 patent. On March 11, 2019, BDSI timely appealed the PTAB decisions on remand to U.S. Court of Appeal for the Federal Circuit. On March 20, 2019, Aquestive and Indivior moved to dismiss the appeal, and BDSI opposed that motion. ​ On August 29, 2019, a three -judge panel of the Court of Appeals for the Federal Circuit granted the motion and dismissed BDSI’s appeal. On September 30, 2019, BDSI filed a petition for an en banc rehearing of the order dismissing BDSI’s appeal by the full Federal Circuit Court of Appeals. ​ On January 13, 2020, by the Court of Appeals for the Federal Circuit denied BDSI’s petition for en banc rehearing of the dismissal of BDSI’s appeal relating to inter partes review proceedings on the ’167 patent. On June 11, 2020, BDSI filed a petition for certiorari seeking U.S. Supreme Court review of the Federal Circuit’s decision. On October 5, 2020, the U.S. Supreme Court denied BDSI’s petition for certiorari. ​ On May 18, 2021, the RB Plaintiffs filed an amended complaint dropping BDSI’s commercial partner from the action it began on September 22, 2014. On June 1, 2021, BDSI answered the amended complaint asserting counterclaims of non-infringement, invalidity, and unenforceability. On December 16, 2021, the parties completed claim construction briefing on the disputed claim terms of the ʼ167 patent. The Court has not set a date for the claim construction hearing. Fact discovery is set to close ninety days after the court issues its order on claim construction. Expert discovery is set to close 141 days after the close of fact discovery. The Court has not set a trial date. ​ Litigation related to BELBUCA ​ On January 13, 2017, Aquestive filed a complaint in the United States District Court for the District of New Jersey alleging BELBUCA infringes the ‘167 Patent. In lieu of answering the complaint, BDSI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BDSI filed motions to dismiss the complaint and, in the alternative, to transfer the case to the EDNC. ​ On October 16, 2018, denying the motion to dismiss as moot, the Delaware District Court granted BDSI’s motion to transfer the case to the EDNC. On November 20, 2018, BDSI moved the EDNC to dismiss the complaint for patent infringement for failure to state a claim for relief. ​ On August 6, 2019, the EDNC granted BDSI’s motion to dismiss, and dismissed the complaint without prejudice. On or about November 11, 2019, Aquestive refiled a complaint in the EDNC against BDSI alleging that BELBUCA infringes the ‘167 Patent. On January 13, 2020, in lieu of answering the complaint, BDSI filed a motion to dismiss the complaint. After that motion was denied, BDSI answered the complaint on April 16, 2020. Aquestive moved to dismiss BDSI’s counterclaim of unenforceability, but the court denied that motion. ​ On December 16, 2021, the parties completed claim construction briefing on the disputed claim terms of the ʼ167 patent. The Court has not set a date for the claim construction hearing. Fact discovery is set to close ninety days after the court issues its order on claim construction. Expert discovery is set to close 141 days after the close of fact discovery. The Court has not set a trial date. The Company plans to defend this case vigorously. At this stage, the Company is unable to evaluate the likelihood of an unfavorable outcome or estimate the amount or range of potential loss, if any. ​ Chemo Research, S.L ​ On March 1, 2019, BDSI filed a complaint for patent infringement in Delaware against Chemo Research, S.L., Insud Pharma S.L., IntelGenx Corp., and IntelGenx Technologies Corp. (collectively, the “Chemo Defendants”), asserting that the Chemo Defendants infringe its Orange Book listed patents for BELBUCA, including U.S. Patent Nos. 8,147,866 and 9,655,843, both expiring in July of 2027, and U.S. Patent No. 9,901,539 expiring December of 2032 (collectively, “the BEMA patents”). This complaint follows a receipt by BDSI on January 31, 2019, of a Notice Letter from Chemo Research S.L. stating that it has filed with the FDA an ANDA containing a Paragraph IV Patent Certification, for a generic version of BELBUCA Buccal Film in strengths 75 mcg, 150 mcg, 300 mcg, 450 mcg, and 900 mcg. Because BDSI initiated a patent infringement suit asserting the patents identified in the Notice Letter within 45 days after receipt, the FDA is prevented from approving the ANDA until the earlier of 30 months or a decision in the case that each of the patents is not infringed or invalid. On March 15, 2019, BDSI filed a complaint against the Chemo Defendants in the Federal District Court for the District of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 On April 25, 2019, BDSI voluntarily dismissed the New Jersey lawsuit given Defendants’ consent to jurisdiction in Delaware. ​ The trial to adjudicate issues concerning the validity of the Orange Book listed patents covering BELBUCA was held on March 1, 2021. Chemo did not participate in the bench trial. Instead, on February 26, 2021, Chemo agreed to be bound by the decision of the Court with respect to the validity of the BEMA patents from the March 1, 2021 trial with Alvogen. On December 20, 2021, the Court issued an opinion upholding the validity of claims in BDSI’s ‘866 patent, which expires in 2027, and claims in the ’539 patent, which expires in 2032, to which Chemo is bound. The bench trial to adjudicate issues concerning the Chemo Defendants’ infringement of the Orange Book patents was set to commence on April 25, 2022. O n March 30, 2022, the Court vacated the trial and has not yet set a new trial date. The Court instructed the parties to file a joint status report on February 1, 2023. ​ On August 1, 2022, BDSI received a second Paragraph IV certification notice letter from Chemo indicating that Chemo has amended its ANDA to include its generic version of the 600 mcg and 750 mcg strengths of Belbuca, in addition to the 300 mcg, 450 mcg, and 900 mcg strengths identified in the first Chemo Paragraph IV certification notice letter. In response, on September 12, 2022, BDSI filed a complaint for patent infringement in Federal District Court for the District of Delaware. ​ The Company plans to litigate these cases vigorously. At this stage, the Company is unable to evaluate the likelihood of an unfavorable outcome or estimate the amount or range of potential loss, if any. ​ Alvogen ​ On September 7, 2018, BDSI filed a complaint for patent infringement in United States District Court for the District of Delaware against Alvogen Pb Research &amp; Development LLC, Alvogen Malta Operations Ltd., Alvogen Pine Brook LLC, Alvogen, Incorporated, and Alvogen Group, Incorporated (collectively, “Alvogen”), asserting that Alvogen infringes BDSI’s Orange Book listed patents for BELBUCA, including U.S. Patent Nos. 8,147,866 and 9,655,843, both expiring in July of 2027, and U.S. Patent No. 9,901,539, expiring in December of 2032 (collectively, “the BEMA patents”) ​ The Court scheduled a bench trial to commence on November 9, 2020 to adjudicate issues concerning the validity of the BEMA patents. On October 6, 2020, the Court rescheduled the bench trial with Alvogen to commence on March 1, 2021. A three-day bench trial against Alvogen was conducted commencing on March 1, 2021. At the conclusion of trial, the Court ordered the parties to submit post-trial briefs. Post-trial briefing was completed on May 26, 2021. BDSI subsequently moved the Court to strike (i.e., remove from the Court’s consideration) three patent invalidity defenses raised for the first time in Alvogen’s post-trial briefs and two documents improperly cited in Alvogen’s post-trial briefs. On June 28, 2021, the Court granted BDSI’s motion to strike in its entirety. In addition, on June 28, 2021, the Court enjoined Alvogen from launching its generic product until the Court issued its final decision on the merits. ​ On September 21, 2021, BDSI filed under seal a Motion for Order to Show Cause why Defendants Should not be Held in Contempt for Violating the Court Order of June 28, 2021 (the “Motion”). On June 28, 2021, citing the statute authorizing the Court to extend the 30-month stay under the Hatch-Waxman Act, the Court ordered Alvogen not to “launch” its generic product until it could reach a final decision on the merits in the case. In the Motion, BDSI contends that Alvogen violated the order of the United States District Court for the District of Delaware commencing in or about August 2021 by, among other things, offering the generic product for sale through five compendia / price reporting services, including First Databank, Medi-Span (Wolters Kluwer), Red Book, Gold Standard and ScriptPro. As alleged in the Motion, after Alvogen’s product launch, certain payers began declining insurance coverage for BDSI’s brand BELBUCA and directing use of Alvogen’s generic substitute and/or made it more difficult for patients to obtain insurance coverage for BELBUCA. In addition to filing the Motion, BDSI demanded that Alvogen withdraw its compendia listings. Alvogen claims to have withdrawn its compendia product listings on or about September 9, 2021. ​ On December 20, 2021, the Court issued an opinion upholding the validity of claims in BDSI’s ‘866 patent, which expires in 2027, and claims in the ’539 patent, which expires in 2032. Alvogen conceded infringement of those claims prior to the trial. The Court entered final judgment of infringement and of failure to prove invalidity on January 21, 2022. The final judgment entered in this case upholding the validity of claims of the ’866 and ’539 Orange Book listed patents extends the effective date of any final approval by the FDA of Alvogen’s ANDA until December 21, 2032, which is the expiration date of the ’539 patent, and enjoins Alvo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16. Income Taxes ​ The Company is subject to U.S. federal and state income taxes. The income tax provision for interim periods reflects the Company’s estimate of the annual effective tax rate expected to be applicable for the full fiscal year, adjusted for any discrete events which are recorded in the period in which they occur. ​ The following table presents information regarding the Company’s income tax provision (benefit) recognized for the three and nine months ended September 30, 2022 and 2021: ​ ​ ​ ​ ​ ​ ​ ​ ​ ​ ​ ​ ​ ​ Three Months Ended September 30, ​ Nine Months Ended September 30, ​ 2022 ​ 2021 ​ 2022 ​ 2021 Provision for (benefit from) income taxes $ 975 ​ $ 991 ​ $ (3,253) ​ $ (61,049) Effective tax rate ​ 68.1% ​ 11.0% ​ ​ 15.4% ​ ​ (172.0%) ​ The benefit from income taxes in the nine months ended September 30, 2022 reflects the tax benefit of the current year loss, which includes the impact of discrete nondeductible transaction costs and excess tax benefits, compared to the benefit in the nine months ended September 30, 2021, which reflected the impact of releasing a majority of the Company’s valuation allowance. ​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The Company has maintained a valuation allowance on the portion of its deferred tax assets that are not more likely than not to be realized due to tax limitation or other conditions as of September 30, 2022. ​ In connection with the BDSI Acquisition, the Company acquired net operating losses and is completing a study to determine the amount of net operating losses that are available and the limitations on use of these acquired operating losses as well as any valuation allowance required on these or other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2, results of operations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1 (the “Annual Report”). </t>
        </is>
      </c>
    </row>
    <row r="5">
      <c r="A5" s="4" t="inlineStr">
        <is>
          <t>Acquisitions</t>
        </is>
      </c>
      <c r="B5" s="4" t="inlineStr">
        <is>
          <t>Acquisitions ​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t>
        </is>
      </c>
    </row>
    <row r="6">
      <c r="A6" s="4" t="inlineStr">
        <is>
          <t>Goodwill</t>
        </is>
      </c>
      <c r="B6" s="4" t="inlineStr">
        <is>
          <t>Goodwill ​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t>
        </is>
      </c>
    </row>
    <row r="7">
      <c r="A7" s="4" t="inlineStr">
        <is>
          <t>Research and Development Expenses</t>
        </is>
      </c>
      <c r="B7" s="4" t="inlineStr">
        <is>
          <t>Research and Development Expenses ​ Research and development expenses have historically consisted of product development expenses incurred in identifying, developing, and testing product candidates. Product development expenses primarily consisted of labor, benefits, and related employee expenses for personnel directly involved in product development activities, fees paid to contract research organizations for managing clinical and non-clinical trials, and regulatory costs. ​ As of April 1, 2022, the Company focused entirely on commercial products rather than research and development and redirected resources from research and development activities. As such, there were no expenses incurred in research and development after the three months ended June 30, 2022.</t>
        </is>
      </c>
    </row>
    <row r="8">
      <c r="A8" s="4" t="inlineStr">
        <is>
          <t>Recently Adopted Accounting Pronouncements</t>
        </is>
      </c>
      <c r="B8" s="4" t="inlineStr">
        <is>
          <t>Recently Adopted Accounting Pronouncements ​ New accounting pronouncements are issued periodically by the Financial Accounting Standards Board (“FASB”) and are adopted by the Company as required by the specified effective dates. ​ In May 2021,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In October 2021, the FASB issued ASU 2021-08, Business Combinations (Topic 805): Accounting for Contract Assets and Contract Liabilities from Contracts with Customers. ​ Recently Issued Accounting Pronouncements Not Yet Adopted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ummary of product revenue provision and allowance</t>
        </is>
      </c>
      <c r="B4" s="4" t="inlineStr">
        <is>
          <t>​ ​ ​ ​ ​ ​ ​ ​ ​ ​ ​ ​ ​ ​ ​ ​ Trade ​ ​ Rebates and ​ Product ​ Allowances and ​ ​ Incentives (1) ​ Returns (2) ​ Chargebacks (3) Balance at December 31, 2021 ​ $ 142,379 ​ $ 54,617 ​ $ 13,226 Acquired from BDSI ​ ​ 38,074 ​ ​ 18,187 ​ ​ 7,575 Provision related to current period sales ​ ​ 368,880 ​ ​ 26,508 ​ ​ 94,859 Changes in estimate related to prior period sales ​ ​ (304) ​ ​ (838) ​ ​ (580) Credits/payments made ​ ​ (385,298) ​ ​ (20,987) ​ ​ (93,946) Balance at September 30, 2022 ​ $ 163,731 ​ $ 77,487 ​ $ 21,134 ​ ​ ​ ​ ​ ​ ​ ​ ​ ​ ​ ​ ​ ​ ​ Trade ​ ​ Rebates and ​ Product ​ Allowances and ​ ​ Incentives (1) ​ Returns (2) ​ Chargebacks (3) Balance at December 31, 2020 ​ $ 132,775 ​ $ 23,779 ​ $ 19,055 Provision related to current period sales ​ ​ 273,576 ​ ​ 13,750 ​ ​ 63,279 Changes in estimate related to prior period sales ​ ​ (434) ​ ​ — ​ ​ 6 Credits/payments made ​ ​ (261,210) ​ ​ (3,473) ​ ​ (58,213) Credits expired (4) ​ ​ — ​ ​ 12,960 ​ ​ — Balance at September 30, 2021 ​ $ 144,707 ​ $ 47,016 ​ $ 24,127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4) During the nine months ended September 30, 2021, $12,960 of previously credited product returns were no longer eligible for credit under the Company’s returns policy as the product was not received as of the period end.</t>
        </is>
      </c>
    </row>
    <row r="5">
      <c r="A5" s="4" t="inlineStr">
        <is>
          <t>Schedule of disaggregation of revenue</t>
        </is>
      </c>
      <c r="B5" s="4" t="inlineStr">
        <is>
          <t>​ ​ ​ ​ ​ ​ ​ ​ ​ ​ ​ ​ ​ ​ Three Months Ended September 30, ​ Nine Months Ended September 30, ​ 2022 ​ 2021 ​ 2022 ​ 2021 Belbuca $ 38,802 ​ $ — ​ $ 84,413 ​ $ — Xtampza ER ​ 38,859 ​ 30,016 ​ ​ 103,567 ​ ​ 98,448 Nucynta IR ​ 27,274 ​ ​ 29,086 ​ ​ 83,163 ​ ​ 88,853 Nucynta ER ​ 17,133 ​ ​ 19,741 ​ ​ 53,473 ​ ​ 62,205 Symproic ​ 3,580 ​ ​ — ​ ​ 7,740 ​ ​ — Elyxyb ​ 218 ​ ​ — ​ ​ 352 ​ ​ — Other ​ 1,147 ​ ​ — ​ ​ 1,605 ​ ​ — Total product revenues, net $ 127,013 ​ $ 78,843 ​ $ 334,313 ​ $ 249,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Schedule of consideration paid for acquisition</t>
        </is>
      </c>
      <c r="B4" s="4" t="inlineStr">
        <is>
          <t>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t>
        </is>
      </c>
    </row>
    <row r="5">
      <c r="A5" s="4" t="inlineStr">
        <is>
          <t>Schedule of preliminary allocation of acquisition purchase price</t>
        </is>
      </c>
      <c r="B5" s="4" t="inlineStr">
        <is>
          <t>The following tables set forth the preliminary allocation of the BDSI Acquisition purchase price to the estimated fair value of the net assets acquired at the Acquisition Date (in thousands): ​ ​ ​ ​ ​ ​ ​ Amounts Recognized at the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expenses ​ ​ 18,115 Accrued rebates, returns and discounts ​ ​ 56,261 Operating lease liabilities ​ ​ 481 Deferred tax liabilities ​ ​ 58,881 Total liabilities ​ $ 133,750 Total identifiable net assets acquired ​ ​ 539,337 Goodwill ​ ​ 130,094 Total consideration transferred ​ $ 669,431</t>
        </is>
      </c>
    </row>
    <row r="6">
      <c r="A6" s="4" t="inlineStr">
        <is>
          <t>Schedule of Unaudited Pro Forma Summary of Operations</t>
        </is>
      </c>
      <c r="B6" s="4" t="inlineStr">
        <is>
          <t>The following table shows the unaudited pro forma summary of operations for the three and nine months ended September 30, 2022 and 2021, as if the BDSI Acquisition had occurred on January 1, 2021. This pro forma information does not purport to represent what the Company’s actual results would have been if the acquisition had occurred as of January 1, 2021, and is not indicative of what such results would be expected for any future period (in thousands, except per share amounts): ​ ​ ​ ​ ​ ​ ​ ​ ​ ​ ​ ​ ​ ​ Three Months Ended September 30, ​ Nine Months Ended September 30, ​ 2022 ​ 2021 2022 ​ 2021 Total revenues $ 127,013 ​ $ 119,934 ​ $ 363,664 ​ $ 373,055 Net (loss) income $ 12,603 ​ $ (14,725) ​ $ (6,347) ​ $ 10,089 ​</t>
        </is>
      </c>
    </row>
    <row r="7">
      <c r="A7" s="4" t="inlineStr">
        <is>
          <t>Schedule of acquisition related expenses</t>
        </is>
      </c>
      <c r="B7" s="4" t="inlineStr">
        <is>
          <t>​ ​ ​ ​ ​ ​ ​ ​ Three Months Ended September 30, 2022 ​ Nine Months Ended September 30, 2022 Transaction costs $ — ​ $ 14,718 Employee-related expenses ​ — ​ ​ 8,008 BDSI directors and officers insurance ​ — ​ ​ 4,492 Other acquisition expenses ​ 463 ​ ​ 3,991 Total acquisition related expenses $ 463 ​ $ 31,2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s of basic and diluted net (loss) per share</t>
        </is>
      </c>
      <c r="B4" s="4" t="inlineStr">
        <is>
          <t>​ ​ ​ ​ ​ ​ ​ ​ ​ ​ ​ ​ ​ ​ Three Months Ended September 30, ​ Nine Months Ended September 30, ​ 2022 ​ 2021 2022 ​ 2021 Numerator: ​ ​ ​ ​ ​ ​ ​ ​ ​ ​ ​ Net income (loss) $ 457 ​ $ 8,046 ​ $ (17,803) ​ $ 96,551 Adjustment for interest expense recognized on convertible senior notes: ​ — ​ ​ — ​ ​ — ​ ​ 3,504 Net income (loss) - diluted $ 457 ​ $ 8,046 ​ $ (17,803) ​ $ 100,055 Denominator: ​ ​ ​ ​ ​ ​ ​ ​ ​ ​ ​ Weighted-average shares outstanding — basic ​ 34,058,802 ​ 35,373,909 ​ ​ 33,912,832 ​ 35,210,966 Effect of dilutive securities: ​ ​ ​ ​ ​ ​ ​ ​ ​ ​ ​ Stock options ​ 191,454 ​ ​ 435,099 ​ ​ — ​ ​ 564,171 Restricted stock units ​ 320,063 ​ ​ 333,572 ​ ​ — ​ ​ 405,632 Employee stock purchase plan ​ — ​ ​ 1,829 ​ ​ — ​ ​ 3,403 Warrants ​ — ​ ​ 116,765 ​ ​ — ​ ​ 164,884 Convertible senior notes ​ — ​ ​ — ​ ​ — ​ ​ 4,925,134 ​ ​ ​ ​ ​ ​ ​ ​ ​ ​ ​ ​ Weighted average shares outstanding — diluted ​ 34,570,319 ​ ​ 36,261,174 ​ ​ 33,912,832 ​ ​ 41,274,190 ​ ​ ​ ​ ​ ​ ​ ​ ​ ​ ​ ​ Earnings (loss) per share — basic $ 0.01 ​ $ 0.23 ​ $ (0.52) ​ $ 2.74 Earnings (loss) per share — diluted $ 0.01 ​ $ 0.22 ​ $ (0.52) ​ $ 2.42</t>
        </is>
      </c>
    </row>
    <row r="5">
      <c r="A5" s="4" t="inlineStr">
        <is>
          <t>Schedule of dilutive securities excluded from the calculation of diluted earnings per share</t>
        </is>
      </c>
      <c r="B5" s="4" t="inlineStr">
        <is>
          <t>​ ​ ​ ​ ​ ​ ​ ​ ​ ​ Three Months Ended September 30, ​ Nine Months Ended September 30, ​ 2022 2021 2022 2021 Stock options 1,061,235 ​ 1,433,791 ​ 2,156,501 ​ 1,360,024 Restricted stock units 523,991 ​ 694,694 ​ 1,960,160 ​ 50,450 Performance share units 447,770 ​ 353,100 ​ 447,770 ​ 353,100 Employee stock purchase plan 11,553 ​ — ​ — ​ — Warrants 1,041,667 ​ — ​ 1,041,667 ​ — Convertible senior notes 4,925,134 ​ 4,925,134 ​ 4,925,13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September 30, 2022 ​ ​ ​ ​ ​ ​ ​ ​ ​ ​ ​ ​ Money market funds, included in cash equivalents ​ $ 2,016 ​ $ 2,016 ​ $ — ​ $ — ​ ​ ​ ​ ​ ​ ​ ​ ​ ​ ​ ​ ​ December 31, 2021 ​ ​ ​ ​ ​ ​ ​ ​ ​ ​ ​ ​ Money market funds, included in cash equivalents ​ $ 45,078 ​ $ 45,078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 ​ ​ ​ ​ ​ ​ ​ ​ September 30, ​ December 31, ​ ​ 2022 ​ 2021 Raw materials ​ $ 5,761 ​ $ 3,685 Work in process ​ ​ 37,173 ​ ​ 1,007 Finished goods ​ ​ 21,718 ​ ​ 12,702 Total inventory ​ $ 64,652 ​ $ 17,3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ummary of changes in the carrying amount of goodwill</t>
        </is>
      </c>
      <c r="B4" s="4" t="inlineStr">
        <is>
          <t>​ ​ ​ ​ ​ ​ ​ Amount Balance at December 31, 2021 ​ $ — Goodwill resulting from BDSI Acquisition ​ ​ 130,094 Balance at September 30, 2022 ​ $ 130,094 ​</t>
        </is>
      </c>
    </row>
    <row r="5">
      <c r="A5" s="4" t="inlineStr">
        <is>
          <t>Schedule of gross carrying amount and accumulated amortization of the Intangible Asset</t>
        </is>
      </c>
      <c r="B5" s="4" t="inlineStr">
        <is>
          <t>​ ​ ​ ​ ​ ​ ​ ​ ​ ​ ​ ​ ​ ​ ​ ​ ​ ​ ​ ​ ​ ​ ​ ​ As of September 30, 2022 ​ As of December 31, 2021 ​ Amortization Period (Years) ​ ​ Cost ​ ​ Accumulated Amortization ​ ​ Carrying Amount ​ ​ Cost ​ ​ Accumulated Amortization ​ ​ Carrying Amount Belbuca 4.8 ​ $ 360,000 ​ $ (39,581) ​ $ 320,419 ​ $ — ​ $ — ​ $ — Nucynta Products 8.0 ​ ​ 521,170 ​ ​ (302,833) ​ ​ 218,337 ​ ​ 521,170 ​ ​ (252,447) ​ ​ 268,723 Symproic 9.6 ​ ​ 70,000 ​ ​ (3,824) ​ ​ 66,176 ​ ​ — ​ ​ — ​ ​ — Elyxyb 14.2 ​ ​ 5,000 ​ ​ (185) ​ ​ 4,815 ​ ​ — ​ ​ — ​ ​ — Total intangibles ​ ​ $ 956,170 ​ $ (346,423) ​ $ 609,747 ​ $ 521,170 ​ $ (252,447) ​ $ 268,723</t>
        </is>
      </c>
    </row>
    <row r="6">
      <c r="A6" s="4" t="inlineStr">
        <is>
          <t>Summary of amortization expense</t>
        </is>
      </c>
      <c r="B6" s="4" t="inlineStr">
        <is>
          <t>​ ​ ​ ​ ​ ​ ​ ​ ​ ​ ​ ​ ​ ​ Three Months Ended September 30, ​ Nine Months Ended September 30, ​ ​ 2022 ​ 2021 ​ ​ 2022 ​ 2021 Belbuca $ 18,848 $ — ​ $ 39,581 $ — Nucynta Products ​ 16,795 ​ ​ 16,796 ​ ​ 50,385 ​ ​ 50,386 Symproic ​ 1,821 ​ ​ — ​ ​ 3,825 ​ ​ — Elyxyb ​ 88 ​ ​ — ​ ​ 185 ​ ​ — Total amortization expense $ 37,552 ​ $ 16,796 ​ $ 93,976 ​ $ 50,386</t>
        </is>
      </c>
    </row>
    <row r="7">
      <c r="A7" s="4" t="inlineStr">
        <is>
          <t>Schedule of future amortization expenses</t>
        </is>
      </c>
      <c r="B7" s="4" t="inlineStr">
        <is>
          <t>​ ​ ​ ​ ​ ​ ​ ​ ​ ​ ​ ​ ​ ​ ​ ​ Years ended December 31, Belbuca ​ Nucynta Products ​ Symproic ​ Elyxyb ​ Total 2022 $ 18,847 ​ $ 16,795 ​ $ 1,822 ​ $ 88 ​ $ 37,552 2023 ​ 75,393 ​ ​ 67,181 ​ ​ 7,285 ​ ​ 352 ​ ​ 150,211 2024 ​ 75,393 ​ ​ 67,181 ​ ​ 7,285 ​ ​ 352 ​ ​ 150,211 2025 ​ 75,393 ​ ​ 67,180 ​ ​ 7,285 ​ ​ 352 ​ ​ 150,210 2026 ​ 75,393 ​ ​ — ​ ​ 7,285 ​ ​ 352 ​ ​ 83,030 Thereafter ​ — ​ ​ — ​ ​ 35,214 ​ ​ 3,319 ​ ​ 38,533 Remaining amortization expense $ 320,419 ​ $ 218,337 ​ $ 66,176 ​ $ 4,815 ​ $ 609,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components of accrued expenses</t>
        </is>
      </c>
      <c r="B4" s="4" t="inlineStr">
        <is>
          <t>​ ​ ​ ​ ​ ​ ​ ​ September 30, ​ December 31, ​ 2022 2021 Accrued royalties $ 6,965 ​ $ 9,930 Accrued bonuses ​ 3,416 ​ 2,634 Accrued product taxes and fees ​ 3,071 ​ ​ 2,570 Accrued audit and legal 2,775 ​ ​ 3,623 Accrued sales and marketing ​ 1,514 ​ ​ 697 Accrued incentive compensation ​ 1,341 ​ ​ 851 Accrued payroll and related benefits ​ 1,108 ​ ​ 807 Accrued interest 467 ​ 1,415 Accrued restructuring expenses ​ — ​ ​ 3,222 Accrued income taxes ​ — ​ ​ 622 Accrued other operating costs ​ 2,139 ​ ​ 2,843 Total accrued expenses $ 22,796 ​ $ 29,2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Common stock, par value (in dollars per share)</t>
        </is>
      </c>
      <c r="B5" s="7" t="n">
        <v>0.001</v>
      </c>
      <c r="C5" s="7" t="n">
        <v>0.001</v>
      </c>
    </row>
    <row r="6">
      <c r="A6" s="4" t="inlineStr">
        <is>
          <t>Common stock, authorized shares</t>
        </is>
      </c>
      <c r="B6" s="5" t="n">
        <v>100000000</v>
      </c>
      <c r="C6" s="5" t="n">
        <v>100000000</v>
      </c>
    </row>
    <row r="7">
      <c r="A7" s="4" t="inlineStr">
        <is>
          <t>Common stock, issued shares</t>
        </is>
      </c>
      <c r="B7" s="5" t="n">
        <v>36599298</v>
      </c>
      <c r="C7" s="5" t="n">
        <v>35806119</v>
      </c>
    </row>
    <row r="8">
      <c r="A8" s="4" t="inlineStr">
        <is>
          <t>Common stock, outstanding shares</t>
        </is>
      </c>
      <c r="B8" s="5" t="n">
        <v>33775236</v>
      </c>
      <c r="C8" s="5" t="n">
        <v>33655402</v>
      </c>
    </row>
    <row r="9">
      <c r="A9" s="4" t="inlineStr">
        <is>
          <t>Treasury stock, shares</t>
        </is>
      </c>
      <c r="B9" s="5" t="n">
        <v>2824062</v>
      </c>
      <c r="C9" s="5" t="n">
        <v>2150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erm Notes Payable (Tables)</t>
        </is>
      </c>
      <c r="B1" s="2" t="inlineStr">
        <is>
          <t>9 Months Ended</t>
        </is>
      </c>
    </row>
    <row r="2">
      <c r="B2" s="2" t="inlineStr">
        <is>
          <t>Sep. 30, 2022</t>
        </is>
      </c>
    </row>
    <row r="3">
      <c r="A3" s="4" t="inlineStr">
        <is>
          <t>Pharmakon Term Notes</t>
        </is>
      </c>
      <c r="B3" s="4" t="inlineStr">
        <is>
          <t xml:space="preserve"> </t>
        </is>
      </c>
    </row>
    <row r="4">
      <c r="A4" s="3" t="inlineStr">
        <is>
          <t>Debt Instrument [Line Items]</t>
        </is>
      </c>
      <c r="B4" s="4" t="inlineStr">
        <is>
          <t xml:space="preserve"> </t>
        </is>
      </c>
    </row>
    <row r="5">
      <c r="A5" s="4" t="inlineStr">
        <is>
          <t>Schedule of future payments under debt agreements</t>
        </is>
      </c>
      <c r="B5" s="4" t="inlineStr">
        <is>
          <t>​ ​ ​ ​ Years ended December 31, Principal Payments 2022 $ 25,000 2023 ​ 162,500 2024 ​ 183,333 2025 ​ 183,333 2026 ​ 45,834 Total before unamortized discount and issuance costs $ 600,000 Less: unamortized discount and issuance costs ​ (17,075) Total term notes $ 582,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Instrument [Line Items]</t>
        </is>
      </c>
      <c r="B3" s="4" t="inlineStr">
        <is>
          <t xml:space="preserve"> </t>
        </is>
      </c>
    </row>
    <row r="4">
      <c r="A4" s="4" t="inlineStr">
        <is>
          <t>Summary of convertible notes outstanding</t>
        </is>
      </c>
      <c r="B4" s="4" t="inlineStr">
        <is>
          <t>​ ​ ​ ​ Principal $ 143,750 Less: unamortized issuance costs ​ (3,106) Net carrying amount $ 140,644</t>
        </is>
      </c>
    </row>
    <row r="5">
      <c r="A5" s="4" t="inlineStr">
        <is>
          <t>Schedule of total interest expense recognized related to the convertible notes</t>
        </is>
      </c>
      <c r="B5" s="4" t="inlineStr">
        <is>
          <t>​ ​ ​ ​ ​ ​ ​ ​ ​ ​ ​ ​ ​ ​ Three Months Ended September 30, ​ Nine Months Ended September 30, ​ 2022 ​ 2021 ​ 2022 ​ 2021 Contractual interest expense $ 943 ​ $ 943 ​ $ 2,830 ​ $ 2,831 Amortization of debt issuance costs ​ 228 ​ ​ 228 ​ ​ 678 ​ ​ 673 Total interest expense $ 1,171 ​ $ 1,171 ​ $ 3,508 ​ $ 3,504</t>
        </is>
      </c>
    </row>
    <row r="6">
      <c r="A6" s="4" t="inlineStr">
        <is>
          <t>Convertible senior notes</t>
        </is>
      </c>
      <c r="B6" s="4" t="inlineStr">
        <is>
          <t xml:space="preserve"> </t>
        </is>
      </c>
    </row>
    <row r="7">
      <c r="A7" s="3" t="inlineStr">
        <is>
          <t>Debt Instrument [Line Items]</t>
        </is>
      </c>
      <c r="B7" s="4" t="inlineStr">
        <is>
          <t xml:space="preserve"> </t>
        </is>
      </c>
    </row>
    <row r="8">
      <c r="A8" s="4" t="inlineStr">
        <is>
          <t>Schedule of principal repayments of debt</t>
        </is>
      </c>
      <c r="B8" s="4" t="inlineStr">
        <is>
          <t>​ ​ ​ ​ Years ended December 31, Future Minimum Payments 2022 $ — 2023 ​ 3,773 2024 ​ 3,773 2025 ​ 3,773 2026 ​ 145,638 Total minimum payments $ 156,957 Less: interest ​ (13,207) Less: unamortized issuance costs ​ (3,106) Convertible senior notes $ 140,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ummary of changes in Shareholders' Equity</t>
        </is>
      </c>
      <c r="B4" s="4" t="inlineStr">
        <is>
          <t>The changes in shareholders’ equity for the three and nine months ended September 30, 2022 were as follows: ​ ​ ​ ​ ​ ​ ​ ​ ​ ​ ​ ​ ​ ​ ​ ​ ​ ​ ​ ​ ​ ​ ​ ​ ​ Additional ​ ​ ​ ​ ​ ​ ​ Total ​ Common Stock Paid- In ​ Treasury Stock ​ Accumulated Shareholders’ ​ Shares ​ Amount Capital ​ Shares ​ ​ Amount Deficit Equity Balance, December 31, 2021 35,806,119 ​ $ 36 ​ $ 502,095 ​ (2,150,717) ​ $ (42,861) ​ $ (256,342) ​ $ 202,928 Exercise of common stock options 190,074 ​ ​ — ​ ​ 3,261 ​ — ​ ​ — ​ ​ — ​ ​ 3,261 Issuance for employee stock purchase plan 13,421 ​ ​ — ​ ​ 203 ​ — ​ ​ — ​ ​ — ​ ​ 203 Vesting of RSUs and PSUs 563,050 ​ ​ — ​ ​ — ​ — ​ ​ — ​ ​ — ​ ​ — Shares withheld for employee taxes upon vesting of RSUs and PSUs (191,667) ​ ​ — ​ ​ (3,382) ​ — ​ ​ — ​ ​ — ​ ​ (3,382) Share repurchases from Accelerated Share Repurchase ("ASR") agreement — ​ ​ — ​ ​ 5,000 ​ (307,132) ​ ​ (5,000) ​ ​ — ​ ​ — Stock-based compensation — ​ ​ — ​ ​ 6,135 ​ — ​ ​ — ​ ​ — ​ ​ 6,135 Net loss — ​ ​ — ​ ​ — ​ — ​ ​ — ​ ​ (13,069) ​ ​ (13,069) Balance, March 31, 2022 36,380,997 ​ $ 36 ​ $ 513,312 ​ (2,457,849) ​ $ (47,861) ​ $ (269,411) ​ $ 196,076 Exercise of common stock options 102,283 ​ ​ — ​ ​ 1,545 ​ — ​ ​ — ​ ​ — ​ ​ 1,545 Vesting of RSUs and PSUs 111,056 ​ ​ 1 ​ ​ — ​ — ​ ​ — ​ ​ — ​ ​ 1 Shares withheld for employee taxes upon vesting of RSUs and PSUs (26,506) ​ ​ — ​ ​ (511) ​ — ​ ​ — ​ ​ — ​ ​ (511) Stock-based compensation — ​ ​ — ​ ​ 5,692 ​ — ​ ​ — ​ ​ — ​ ​ 5,692 Net loss — ​ ​ — ​ ​ — ​ — ​ ​ — ​ ​ (5,191) ​ ​ (5,191) Balance, June 30, 2022 36,567,830 ​ $ 37 ​ $ 520,038 ​ (2,457,849) ​ $ (47,861) ​ $ (274,602) ​ $ 197,612 Exercise of common stock options 10,395 ​ ​ — ​ ​ 142 ​ — ​ ​ — ​ ​ — ​ ​ 142 Issuance for employee stock purchase plan 9,206 ​ ​ — ​ ​ 134 ​ — ​ ​ — ​ ​ — ​ ​ 134 Vesting of RSUs and PSUs 17,644 ​ ​ — ​ ​ — ​ — ​ ​ — ​ ​ — ​ ​ — Shares withheld for employee taxes upon vesting of RSUs and PSUs (5,777) ​ ​ — ​ ​ (106) ​ — ​ ​ — ​ ​ — ​ ​ (106) Share repurchases — ​ ​ — ​ ​ — ​ (366,213) ​ ​ (6,422) ​ ​ — ​ ​ (6,422) Stock-based compensation — ​ ​ — ​ ​ 5,377 ​ — ​ ​ — ​ ​ — ​ ​ 5,377 Net income — ​ ​ — ​ ​ — ​ — ​ ​ — ​ ​ 457 ​ ​ 457 Balance, September 30, 2022 36,599,298 ​ $ 37 ​ $ 525,585 ​ (2,824,062) ​ $ (54,283) ​ $ (274,145) ​ $ 197,194 ​ The changes in shareholders’ equity for the three and nine months ended September 30, 2021 were as follows: ​ ​ ​ ​ ​ ​ ​ ​ ​ ​ ​ ​ ​ ​ ​ ​ ​ ​ ​ ​ ​ ​ ​ ​ ​ Additional ​ ​ ​ ​ ​ ​ ​ Total ​ Common Stock Paid- In ​ Treasury Stock ​ Accumulated Shareholders’ ​ Shares ​ Amount Capital ​ Shares ​ ​ Amount Deficit Equity Balance, December 31, 2020 34,612,054 ​ $ 35 ​ $ 519,143 ​ — ​ $ — ​ $ (333,147) ​ $ 186,031 Cumulative effect adjustment for adoption of ASU 2020-06 — ​ ​ — ​ ​ (44,777) ​ — ​ ​ — ​ ​ 5,288 ​ ​ (39,489) Exercise of common stock options 289,164 ​ ​ — ​ ​ 4,102 ​ — ​ ​ — ​ ​ — ​ ​ 4,102 Issuance for employee stock purchase plan 24,630 ​ ​ — ​ ​ 358 ​ — ​ ​ — ​ ​ — ​ ​ 358 Vesting of RSUs and PSUs 413,538 ​ ​ — ​ ​ — ​ — ​ ​ — ​ ​ — ​ ​ — Shares withheld for employee taxes upon vesting of RSUs and PSUs (135,562) ​ ​ — ​ ​ (3,508) ​ — ​ ​ — ​ ​ — ​ ​ (3,508) Stock-based compensation — ​ ​ — ​ ​ 6,879 ​ — ​ ​ — ​ ​ — ​ ​ 6,879 Net income — ​ ​ — ​ ​ — ​ — ​ ​ — ​ ​ 15,662 ​ ​ 15,662 Balance, March 31, 2021 35,203,824 ​ $ 35 ​ $ 482,197 ​ — ​ $ — ​ $ (312,197) ​ $ 170,035 Exercise of common stock options 273,127 ​ ​ 1 ​ ​ 4,092 ​ — ​ ​ — ​ ​ — ​ ​ 4,093 Vesting of RSUs and PSUs 65,107 ​ ​ — ​ ​ — ​ — ​ ​ — ​ ​ — ​ ​ — Shares withheld for employee taxes upon vesting of RSUs and PSUs (18,141) ​ ​ — ​ ​ (421) ​ — ​ ​ — ​ ​ — ​ ​ (421) Stock-based compensation — ​ ​ — ​ ​ 6,516 ​ — ​ ​ — ​ ​ — ​ ​ 6,516 Net income — ​ ​ — ​ ​ — ​ — ​ ​ — ​ ​ 72,843 ​ ​ 72,843 Balance, June 30, 2021 35,523,917 ​ $ 36 ​ $ 492,384 ​ — ​ $ — ​ $ (239,354) ​ $ 253,066 Exercise of common stock options 91,268 ​ ​ — ​ ​ 1,337 ​ — ​ ​ — ​ ​ — ​ ​ 1,337 Issuance for employee stock purchase plan 19,089 ​ ​ — ​ ​ 397 ​ — ​ ​ — ​ ​ — ​ ​ 397 Vesting of RSUs and PSUs 33,098 ​ ​ — ​ ​ — ​ — ​ ​ — ​ ​ — ​ ​ — Shares withheld for employee taxes upon vesting of RSUs and PSUs (11,179) ​ ​ — ​ ​ (220) ​ — ​ ​ — ​ ​ — ​ ​ (220) Share repurchases — ​ ​ — ​ ​ — ​ (859,040) ​ ​ (17,480) ​ ​ — ​ ​ (17,480) Stock-based compensation — ​ ​ — ​ ​ 5,948 ​ — ​ ​ — ​ ​ — ​ ​ 5,948 Net income — ​ ​ — ​ ​ — ​ — ​ ​ — ​ ​ 8,046 ​ ​ 8,046 Balance, September 30, 2021 35,656,193 ​ $ 36 ​ $ 499,846 ​ (859,040) ​ $ (17,480) ​ $ (231,308) ​ $ 251,0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t December 31, 2021 ​ 353,100 ​ $ 31.77 Granted ​ 241,550 ​ ​ 24.12 Vested ​ (126,081) ​ ​ 29.12 Forfeited ​ (22,104) ​ ​ 29.60 Performance adjustment ​ 1,305 ​ ​ 28.96 Outstanding at September 30, 2022 ​ 447,770 ​ $ 28.71</t>
        </is>
      </c>
    </row>
    <row r="5">
      <c r="A5" s="4" t="inlineStr">
        <is>
          <t>Summary of restricted stock units activity</t>
        </is>
      </c>
      <c r="B5" s="4" t="inlineStr">
        <is>
          <t>​ ​ ​ ​ ​ ​ ​ ​ ​ ​ ​ Weighted-Average ​ ​ Shares ​ Grant Date Fair Value Outstanding at December 31, 2021 ​ 1,620,023 ​ $ 22.48 Granted ​ 1,272,497 ​ ​ 17.48 Vested ​ (565,669) ​ ​ 21.93 Forfeited ​ (366,691) ​ ​ 20.58 Outstanding at September 30, 2022 ​ 1,960,160 ​ $ 19.75</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t December 31, 2021 2,728,169 ​ $ 18.33 5.8 ​ $ 6,070 Granted — ​ ​ — ​ ​ ​ ​ ​ Exercised (302,752) ​ ​ 16.34 ​ ​ ​ ​ ​ Cancelled (268,916) ​ ​ 21.38 ​ ​ ​ ​ ​ Outstanding at September 30, 2022 2,156,501 ​ $ 18.23 5.4 ​ $ 2,142 Exercisable at September 30, 2022 1,969,414 ​ $ 18.18 ​ 5.2 ​ $ 2,023</t>
        </is>
      </c>
    </row>
    <row r="7">
      <c r="A7" s="4" t="inlineStr">
        <is>
          <t>Summary of stock-based compensation</t>
        </is>
      </c>
      <c r="B7" s="4" t="inlineStr">
        <is>
          <t>​ ​ ​ ​ ​ ​ ​ ​ ​ ​ ​ ​ ​ ​ Three Months Ended September 30, ​ Nine Months Ended September 30, ​ 2022 ​ 2021 ​ 2022 ​ 2021 Research and development $ — $ 233 ​ $ 1,591 $ 2,697 Selling, general and administrative 5,377 ​ ​ 5,715 ​ 15,613 ​ ​ 16,646 Total stock-based compensation expense $ 5,377 ​ $ 5,948 ​ $ 17,204 ​ $ 19,3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income tax provision (benefit) recognized</t>
        </is>
      </c>
      <c r="B4" s="4" t="inlineStr">
        <is>
          <t>​ ​ ​ ​ ​ ​ ​ ​ ​ ​ ​ ​ ​ ​ Three Months Ended September 30, ​ Nine Months Ended September 30, ​ 2022 ​ 2021 ​ 2022 ​ 2021 Provision for (benefit from) income taxes $ 975 ​ $ 991 ​ $ (3,253) ​ $ (61,049) Effective tax rate ​ 68.1% ​ 11.0% ​ ​ 15.4% ​ ​ (17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Nature of Business (Details)</t>
        </is>
      </c>
      <c r="B1" s="2" t="inlineStr">
        <is>
          <t>1 Months Ended</t>
        </is>
      </c>
    </row>
    <row r="2">
      <c r="B2" s="2" t="inlineStr">
        <is>
          <t>Feb. 29, 2020</t>
        </is>
      </c>
    </row>
    <row r="3">
      <c r="A3" s="4" t="inlineStr">
        <is>
          <t>Grnenthal | Nucynta Purchase Agreement | Nucynta Products</t>
        </is>
      </c>
      <c r="B3" s="4" t="inlineStr">
        <is>
          <t xml:space="preserve"> </t>
        </is>
      </c>
    </row>
    <row r="4">
      <c r="A4" s="4" t="inlineStr">
        <is>
          <t>Royalty payment as percentage of annual net sales</t>
        </is>
      </c>
      <c r="B4" s="9" t="n">
        <v>0.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c r="D1" s="2" t="inlineStr">
        <is>
          <t>9 Months Ended</t>
        </is>
      </c>
    </row>
    <row r="2">
      <c r="B2" s="2" t="inlineStr">
        <is>
          <t>Jun. 30, 2022</t>
        </is>
      </c>
      <c r="C2" s="2" t="inlineStr">
        <is>
          <t>Sep. 30, 2021</t>
        </is>
      </c>
      <c r="D2" s="2" t="inlineStr">
        <is>
          <t>Sep. 30, 2022</t>
        </is>
      </c>
      <c r="E2" s="2" t="inlineStr">
        <is>
          <t>Sep. 30, 2021</t>
        </is>
      </c>
      <c r="F2" s="2" t="inlineStr">
        <is>
          <t>Aug. 31, 2022</t>
        </is>
      </c>
      <c r="G2" s="2" t="inlineStr">
        <is>
          <t>Aug.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6" t="n">
        <v>0</v>
      </c>
      <c r="C4" s="6" t="n">
        <v>1450</v>
      </c>
      <c r="D4" s="6" t="n">
        <v>3983</v>
      </c>
      <c r="E4" s="6" t="n">
        <v>7842</v>
      </c>
      <c r="F4" s="4" t="inlineStr">
        <is>
          <t xml:space="preserve"> </t>
        </is>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100000</v>
      </c>
      <c r="G5" s="6" t="n">
        <v>100000</v>
      </c>
    </row>
    <row r="6">
      <c r="A6" s="4" t="inlineStr">
        <is>
          <t>Repurchases of common stock</t>
        </is>
      </c>
      <c r="B6" s="4" t="inlineStr">
        <is>
          <t xml:space="preserve"> </t>
        </is>
      </c>
      <c r="C6" s="4" t="inlineStr">
        <is>
          <t xml:space="preserve"> </t>
        </is>
      </c>
      <c r="D6" s="6" t="n">
        <v>6422</v>
      </c>
      <c r="E6" s="6" t="n">
        <v>15524</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actical expedient incremental cost</t>
        </is>
      </c>
      <c r="B4" s="4" t="inlineStr">
        <is>
          <t xml:space="preserve"> </t>
        </is>
      </c>
      <c r="C4" s="4" t="inlineStr">
        <is>
          <t xml:space="preserve"> </t>
        </is>
      </c>
      <c r="D4" s="4" t="inlineStr">
        <is>
          <t>true</t>
        </is>
      </c>
      <c r="E4" s="4" t="inlineStr">
        <is>
          <t xml:space="preserve"> </t>
        </is>
      </c>
      <c r="F4" s="4" t="inlineStr">
        <is>
          <t xml:space="preserve"> </t>
        </is>
      </c>
    </row>
    <row r="5">
      <c r="A5" s="4" t="inlineStr">
        <is>
          <t>Returns policy, threshold product return period</t>
        </is>
      </c>
      <c r="B5" s="4" t="inlineStr">
        <is>
          <t xml:space="preserve"> </t>
        </is>
      </c>
      <c r="C5" s="4" t="inlineStr">
        <is>
          <t xml:space="preserve"> </t>
        </is>
      </c>
      <c r="D5" s="4" t="inlineStr">
        <is>
          <t>18 months</t>
        </is>
      </c>
      <c r="E5" s="4" t="inlineStr">
        <is>
          <t xml:space="preserve"> </t>
        </is>
      </c>
      <c r="F5" s="4" t="inlineStr">
        <is>
          <t xml:space="preserve"> </t>
        </is>
      </c>
    </row>
    <row r="6">
      <c r="A6" s="4" t="inlineStr">
        <is>
          <t>Returns policy, threshold product return period prior to expiration</t>
        </is>
      </c>
      <c r="B6" s="4" t="inlineStr">
        <is>
          <t xml:space="preserve"> </t>
        </is>
      </c>
      <c r="C6" s="4" t="inlineStr">
        <is>
          <t xml:space="preserve"> </t>
        </is>
      </c>
      <c r="D6" s="4" t="inlineStr">
        <is>
          <t>6 months</t>
        </is>
      </c>
      <c r="E6" s="4" t="inlineStr">
        <is>
          <t xml:space="preserve"> </t>
        </is>
      </c>
      <c r="F6" s="4" t="inlineStr">
        <is>
          <t xml:space="preserve"> </t>
        </is>
      </c>
    </row>
    <row r="7">
      <c r="A7" s="4" t="inlineStr">
        <is>
          <t>Returns policy, threshold product return period after expiration</t>
        </is>
      </c>
      <c r="B7" s="4" t="inlineStr">
        <is>
          <t xml:space="preserve"> </t>
        </is>
      </c>
      <c r="C7" s="4" t="inlineStr">
        <is>
          <t xml:space="preserve"> </t>
        </is>
      </c>
      <c r="D7" s="4" t="inlineStr">
        <is>
          <t>12 months</t>
        </is>
      </c>
      <c r="E7" s="4" t="inlineStr">
        <is>
          <t xml:space="preserve"> </t>
        </is>
      </c>
      <c r="F7" s="4" t="inlineStr">
        <is>
          <t xml:space="preserve"> </t>
        </is>
      </c>
    </row>
    <row r="8">
      <c r="A8" s="4" t="inlineStr">
        <is>
          <t>Maximum percentage of value of actual returned product to product returns claimed</t>
        </is>
      </c>
      <c r="B8" s="4" t="inlineStr">
        <is>
          <t xml:space="preserve"> </t>
        </is>
      </c>
      <c r="C8" s="4" t="inlineStr">
        <is>
          <t xml:space="preserve"> </t>
        </is>
      </c>
      <c r="D8" s="4" t="inlineStr">
        <is>
          <t xml:space="preserve"> </t>
        </is>
      </c>
      <c r="E8" s="4" t="inlineStr">
        <is>
          <t xml:space="preserve"> </t>
        </is>
      </c>
      <c r="F8" s="9" t="n">
        <v>0.2</v>
      </c>
    </row>
    <row r="9">
      <c r="A9" s="4" t="inlineStr">
        <is>
          <t>Product revenues, net</t>
        </is>
      </c>
      <c r="B9" s="6" t="n">
        <v>127013</v>
      </c>
      <c r="C9" s="6" t="n">
        <v>78843</v>
      </c>
      <c r="D9" s="6" t="n">
        <v>334313</v>
      </c>
      <c r="E9" s="6" t="n">
        <v>249506</v>
      </c>
      <c r="F9" s="4" t="inlineStr">
        <is>
          <t xml:space="preserve"> </t>
        </is>
      </c>
    </row>
    <row r="10">
      <c r="A10" s="4" t="inlineStr">
        <is>
          <t>Estimate of variable consideration associated with returns claims |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duct revenues, net</t>
        </is>
      </c>
      <c r="B12" s="6" t="n">
        <v>4684</v>
      </c>
      <c r="C12" s="4" t="inlineStr">
        <is>
          <t xml:space="preserve"> </t>
        </is>
      </c>
      <c r="D12" s="6" t="n">
        <v>4684</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payment received</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payment received</t>
        </is>
      </c>
      <c r="B18" s="4" t="inlineStr">
        <is>
          <t xml:space="preserve"> </t>
        </is>
      </c>
      <c r="C18" s="4" t="inlineStr">
        <is>
          <t xml:space="preserve"> </t>
        </is>
      </c>
      <c r="D18" s="4" t="inlineStr">
        <is>
          <t>90 day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Revenue Provision and Allowance Categories (Details) - USD ($) $ in Thousands</t>
        </is>
      </c>
      <c r="B1" s="2" t="inlineStr">
        <is>
          <t>9 Months Ended</t>
        </is>
      </c>
    </row>
    <row r="2">
      <c r="B2" s="2" t="inlineStr">
        <is>
          <t>Sep. 30, 2022</t>
        </is>
      </c>
      <c r="C2" s="2" t="inlineStr">
        <is>
          <t>Sep. 30, 2021</t>
        </is>
      </c>
    </row>
    <row r="3">
      <c r="A3" s="3" t="inlineStr">
        <is>
          <t>Allowance categories</t>
        </is>
      </c>
      <c r="B3" s="4" t="inlineStr">
        <is>
          <t xml:space="preserve"> </t>
        </is>
      </c>
      <c r="C3" s="4" t="inlineStr">
        <is>
          <t xml:space="preserve"> </t>
        </is>
      </c>
    </row>
    <row r="4">
      <c r="A4" s="4" t="inlineStr">
        <is>
          <t>Previously credited product returns</t>
        </is>
      </c>
      <c r="B4" s="4" t="inlineStr">
        <is>
          <t xml:space="preserve"> </t>
        </is>
      </c>
      <c r="C4" s="6" t="n">
        <v>12960</v>
      </c>
    </row>
    <row r="5">
      <c r="A5" s="4" t="inlineStr">
        <is>
          <t>Rebates and Incentives</t>
        </is>
      </c>
      <c r="B5" s="4" t="inlineStr">
        <is>
          <t xml:space="preserve"> </t>
        </is>
      </c>
      <c r="C5" s="4" t="inlineStr">
        <is>
          <t xml:space="preserve"> </t>
        </is>
      </c>
    </row>
    <row r="6">
      <c r="A6" s="3" t="inlineStr">
        <is>
          <t>Allowance categories</t>
        </is>
      </c>
      <c r="B6" s="4" t="inlineStr">
        <is>
          <t xml:space="preserve"> </t>
        </is>
      </c>
      <c r="C6" s="4" t="inlineStr">
        <is>
          <t xml:space="preserve"> </t>
        </is>
      </c>
    </row>
    <row r="7">
      <c r="A7" s="4" t="inlineStr">
        <is>
          <t>Balance at beginning of the period</t>
        </is>
      </c>
      <c r="B7" s="6" t="n">
        <v>142379</v>
      </c>
      <c r="C7" s="5" t="n">
        <v>132775</v>
      </c>
    </row>
    <row r="8">
      <c r="A8" s="4" t="inlineStr">
        <is>
          <t>Acquired from BDSI</t>
        </is>
      </c>
      <c r="B8" s="5" t="n">
        <v>38074</v>
      </c>
      <c r="C8" s="4" t="inlineStr">
        <is>
          <t xml:space="preserve"> </t>
        </is>
      </c>
    </row>
    <row r="9">
      <c r="A9" s="4" t="inlineStr">
        <is>
          <t>Provision related to current period sales</t>
        </is>
      </c>
      <c r="B9" s="5" t="n">
        <v>368880</v>
      </c>
      <c r="C9" s="5" t="n">
        <v>273576</v>
      </c>
    </row>
    <row r="10">
      <c r="A10" s="4" t="inlineStr">
        <is>
          <t>Changes in estimate related to prior period sales</t>
        </is>
      </c>
      <c r="B10" s="5" t="n">
        <v>-304</v>
      </c>
      <c r="C10" s="5" t="n">
        <v>-434</v>
      </c>
    </row>
    <row r="11">
      <c r="A11" s="4" t="inlineStr">
        <is>
          <t>Credits/payments made</t>
        </is>
      </c>
      <c r="B11" s="5" t="n">
        <v>-385298</v>
      </c>
      <c r="C11" s="5" t="n">
        <v>-261210</v>
      </c>
    </row>
    <row r="12">
      <c r="A12" s="4" t="inlineStr">
        <is>
          <t>Balance at end of the period</t>
        </is>
      </c>
      <c r="B12" s="5" t="n">
        <v>163731</v>
      </c>
      <c r="C12" s="5" t="n">
        <v>144707</v>
      </c>
    </row>
    <row r="13">
      <c r="A13" s="4" t="inlineStr">
        <is>
          <t>Product Returns</t>
        </is>
      </c>
      <c r="B13" s="4" t="inlineStr">
        <is>
          <t xml:space="preserve"> </t>
        </is>
      </c>
      <c r="C13" s="4" t="inlineStr">
        <is>
          <t xml:space="preserve"> </t>
        </is>
      </c>
    </row>
    <row r="14">
      <c r="A14" s="3" t="inlineStr">
        <is>
          <t>Allowance categories</t>
        </is>
      </c>
      <c r="B14" s="4" t="inlineStr">
        <is>
          <t xml:space="preserve"> </t>
        </is>
      </c>
      <c r="C14" s="4" t="inlineStr">
        <is>
          <t xml:space="preserve"> </t>
        </is>
      </c>
    </row>
    <row r="15">
      <c r="A15" s="4" t="inlineStr">
        <is>
          <t>Balance at beginning of the period</t>
        </is>
      </c>
      <c r="B15" s="5" t="n">
        <v>54617</v>
      </c>
      <c r="C15" s="5" t="n">
        <v>23779</v>
      </c>
    </row>
    <row r="16">
      <c r="A16" s="4" t="inlineStr">
        <is>
          <t>Acquired from BDSI</t>
        </is>
      </c>
      <c r="B16" s="5" t="n">
        <v>18187</v>
      </c>
      <c r="C16" s="4" t="inlineStr">
        <is>
          <t xml:space="preserve"> </t>
        </is>
      </c>
    </row>
    <row r="17">
      <c r="A17" s="4" t="inlineStr">
        <is>
          <t>Provision related to current period sales</t>
        </is>
      </c>
      <c r="B17" s="5" t="n">
        <v>26508</v>
      </c>
      <c r="C17" s="5" t="n">
        <v>13750</v>
      </c>
    </row>
    <row r="18">
      <c r="A18" s="4" t="inlineStr">
        <is>
          <t>Changes in estimate related to prior period sales</t>
        </is>
      </c>
      <c r="B18" s="5" t="n">
        <v>-838</v>
      </c>
      <c r="C18" s="4" t="inlineStr">
        <is>
          <t xml:space="preserve"> </t>
        </is>
      </c>
    </row>
    <row r="19">
      <c r="A19" s="4" t="inlineStr">
        <is>
          <t>Credits/payments made</t>
        </is>
      </c>
      <c r="B19" s="5" t="n">
        <v>-20987</v>
      </c>
      <c r="C19" s="5" t="n">
        <v>-3473</v>
      </c>
    </row>
    <row r="20">
      <c r="A20" s="4" t="inlineStr">
        <is>
          <t>Credits expired</t>
        </is>
      </c>
      <c r="B20" s="4" t="inlineStr">
        <is>
          <t xml:space="preserve"> </t>
        </is>
      </c>
      <c r="C20" s="5" t="n">
        <v>12960</v>
      </c>
    </row>
    <row r="21">
      <c r="A21" s="4" t="inlineStr">
        <is>
          <t>Balance at end of the period</t>
        </is>
      </c>
      <c r="B21" s="5" t="n">
        <v>77487</v>
      </c>
      <c r="C21" s="5" t="n">
        <v>47016</v>
      </c>
    </row>
    <row r="22">
      <c r="A22" s="4" t="inlineStr">
        <is>
          <t>Trade Allowances and Chargebacks</t>
        </is>
      </c>
      <c r="B22" s="4" t="inlineStr">
        <is>
          <t xml:space="preserve"> </t>
        </is>
      </c>
      <c r="C22" s="4" t="inlineStr">
        <is>
          <t xml:space="preserve"> </t>
        </is>
      </c>
    </row>
    <row r="23">
      <c r="A23" s="3" t="inlineStr">
        <is>
          <t>Allowance categories</t>
        </is>
      </c>
      <c r="B23" s="4" t="inlineStr">
        <is>
          <t xml:space="preserve"> </t>
        </is>
      </c>
      <c r="C23" s="4" t="inlineStr">
        <is>
          <t xml:space="preserve"> </t>
        </is>
      </c>
    </row>
    <row r="24">
      <c r="A24" s="4" t="inlineStr">
        <is>
          <t>Balance at beginning of the period</t>
        </is>
      </c>
      <c r="B24" s="5" t="n">
        <v>13226</v>
      </c>
      <c r="C24" s="5" t="n">
        <v>19055</v>
      </c>
    </row>
    <row r="25">
      <c r="A25" s="4" t="inlineStr">
        <is>
          <t>Acquired from BDSI</t>
        </is>
      </c>
      <c r="B25" s="5" t="n">
        <v>7575</v>
      </c>
      <c r="C25" s="4" t="inlineStr">
        <is>
          <t xml:space="preserve"> </t>
        </is>
      </c>
    </row>
    <row r="26">
      <c r="A26" s="4" t="inlineStr">
        <is>
          <t>Provision related to current period sales</t>
        </is>
      </c>
      <c r="B26" s="5" t="n">
        <v>94859</v>
      </c>
      <c r="C26" s="5" t="n">
        <v>63279</v>
      </c>
    </row>
    <row r="27">
      <c r="A27" s="4" t="inlineStr">
        <is>
          <t>Changes in estimate related to prior period sales</t>
        </is>
      </c>
      <c r="B27" s="5" t="n">
        <v>-580</v>
      </c>
      <c r="C27" s="5" t="n">
        <v>6</v>
      </c>
    </row>
    <row r="28">
      <c r="A28" s="4" t="inlineStr">
        <is>
          <t>Credits/payments made</t>
        </is>
      </c>
      <c r="B28" s="5" t="n">
        <v>-93946</v>
      </c>
      <c r="C28" s="5" t="n">
        <v>-58213</v>
      </c>
    </row>
    <row r="29">
      <c r="A29" s="4" t="inlineStr">
        <is>
          <t>Balance at end of the period</t>
        </is>
      </c>
      <c r="B29" s="6" t="n">
        <v>21134</v>
      </c>
      <c r="C29" s="6" t="n">
        <v>241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27013</v>
      </c>
      <c r="C4" s="6" t="n">
        <v>78843</v>
      </c>
      <c r="D4" s="6" t="n">
        <v>334313</v>
      </c>
      <c r="E4" s="6" t="n">
        <v>249506</v>
      </c>
    </row>
    <row r="5">
      <c r="A5" s="4" t="inlineStr">
        <is>
          <t>Xtampza ER</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38859</v>
      </c>
      <c r="C7" s="5" t="n">
        <v>30016</v>
      </c>
      <c r="D7" s="5" t="n">
        <v>103567</v>
      </c>
      <c r="E7" s="5" t="n">
        <v>98448</v>
      </c>
    </row>
    <row r="8">
      <c r="A8" s="4" t="inlineStr">
        <is>
          <t>Nucynta IR</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27274</v>
      </c>
      <c r="C10" s="5" t="n">
        <v>29086</v>
      </c>
      <c r="D10" s="5" t="n">
        <v>83163</v>
      </c>
      <c r="E10" s="5" t="n">
        <v>88853</v>
      </c>
    </row>
    <row r="11">
      <c r="A11" s="4" t="inlineStr">
        <is>
          <t>Nucynta 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133</v>
      </c>
      <c r="C13" s="6" t="n">
        <v>19741</v>
      </c>
      <c r="D13" s="5" t="n">
        <v>53473</v>
      </c>
      <c r="E13" s="6" t="n">
        <v>62205</v>
      </c>
    </row>
    <row r="14">
      <c r="A14" s="4" t="inlineStr">
        <is>
          <t>Belbuc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8802</v>
      </c>
      <c r="C16" s="4" t="inlineStr">
        <is>
          <t xml:space="preserve"> </t>
        </is>
      </c>
      <c r="D16" s="5" t="n">
        <v>84413</v>
      </c>
      <c r="E16" s="4" t="inlineStr">
        <is>
          <t xml:space="preserve"> </t>
        </is>
      </c>
    </row>
    <row r="17">
      <c r="A17" s="4" t="inlineStr">
        <is>
          <t>Symproi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80</v>
      </c>
      <c r="C19" s="4" t="inlineStr">
        <is>
          <t xml:space="preserve"> </t>
        </is>
      </c>
      <c r="D19" s="5" t="n">
        <v>7740</v>
      </c>
      <c r="E19" s="4" t="inlineStr">
        <is>
          <t xml:space="preserve"> </t>
        </is>
      </c>
    </row>
    <row r="20">
      <c r="A20" s="4" t="inlineStr">
        <is>
          <t>Elyxyb</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18</v>
      </c>
      <c r="C22" s="4" t="inlineStr">
        <is>
          <t xml:space="preserve"> </t>
        </is>
      </c>
      <c r="D22" s="5" t="n">
        <v>352</v>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147</v>
      </c>
      <c r="C25" s="4" t="inlineStr">
        <is>
          <t xml:space="preserve"> </t>
        </is>
      </c>
      <c r="D25" s="6" t="n">
        <v>1605</v>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27013</v>
      </c>
      <c r="C4" s="6" t="n">
        <v>78843</v>
      </c>
      <c r="D4" s="6" t="n">
        <v>334313</v>
      </c>
      <c r="E4" s="6" t="n">
        <v>249506</v>
      </c>
    </row>
    <row r="5">
      <c r="A5" s="4" t="inlineStr">
        <is>
          <t>Revenue from Contract with Customer, Product and Service [Extensible List]</t>
        </is>
      </c>
      <c r="B5" s="4" t="inlineStr">
        <is>
          <t>us-gaap:ProductMember</t>
        </is>
      </c>
      <c r="C5" s="4" t="inlineStr">
        <is>
          <t>us-gaap:ProductMember</t>
        </is>
      </c>
      <c r="D5" s="4" t="inlineStr">
        <is>
          <t>us-gaap:ProductMember</t>
        </is>
      </c>
      <c r="E5" s="4" t="inlineStr">
        <is>
          <t>us-gaap:ProductMember</t>
        </is>
      </c>
    </row>
    <row r="6">
      <c r="A6" s="3" t="inlineStr">
        <is>
          <t>Cost of product revenues</t>
        </is>
      </c>
      <c r="B6" s="4" t="inlineStr">
        <is>
          <t xml:space="preserve"> </t>
        </is>
      </c>
      <c r="C6" s="4" t="inlineStr">
        <is>
          <t xml:space="preserve"> </t>
        </is>
      </c>
      <c r="D6" s="4" t="inlineStr">
        <is>
          <t xml:space="preserve"> </t>
        </is>
      </c>
      <c r="E6" s="4" t="inlineStr">
        <is>
          <t xml:space="preserve"> </t>
        </is>
      </c>
    </row>
    <row r="7">
      <c r="A7" s="4" t="inlineStr">
        <is>
          <t>Cost of product revenues (excluding intangible asset amortization)</t>
        </is>
      </c>
      <c r="B7" s="6" t="n">
        <v>30622</v>
      </c>
      <c r="C7" s="6" t="n">
        <v>15934</v>
      </c>
      <c r="D7" s="6" t="n">
        <v>80638</v>
      </c>
      <c r="E7" s="6" t="n">
        <v>47170</v>
      </c>
    </row>
    <row r="8">
      <c r="A8" s="4" t="inlineStr">
        <is>
          <t>Cost, Product and Service [Extensible List]</t>
        </is>
      </c>
      <c r="B8" s="4" t="inlineStr">
        <is>
          <t>us-gaap:ProductMember</t>
        </is>
      </c>
      <c r="C8" s="4" t="inlineStr">
        <is>
          <t>us-gaap:ProductMember</t>
        </is>
      </c>
      <c r="D8" s="4" t="inlineStr">
        <is>
          <t>us-gaap:ProductMember</t>
        </is>
      </c>
      <c r="E8" s="4" t="inlineStr">
        <is>
          <t>us-gaap:ProductMember</t>
        </is>
      </c>
    </row>
    <row r="9">
      <c r="A9" s="4" t="inlineStr">
        <is>
          <t>Intangible asset amortization</t>
        </is>
      </c>
      <c r="B9" s="6" t="n">
        <v>37552</v>
      </c>
      <c r="C9" s="6" t="n">
        <v>16796</v>
      </c>
      <c r="D9" s="6" t="n">
        <v>93976</v>
      </c>
      <c r="E9" s="6" t="n">
        <v>50386</v>
      </c>
    </row>
    <row r="10">
      <c r="A10" s="4" t="inlineStr">
        <is>
          <t>Total cost of products revenues</t>
        </is>
      </c>
      <c r="B10" s="5" t="n">
        <v>68174</v>
      </c>
      <c r="C10" s="5" t="n">
        <v>32730</v>
      </c>
      <c r="D10" s="5" t="n">
        <v>174614</v>
      </c>
      <c r="E10" s="5" t="n">
        <v>97556</v>
      </c>
    </row>
    <row r="11">
      <c r="A11" s="4" t="inlineStr">
        <is>
          <t>Gross profit</t>
        </is>
      </c>
      <c r="B11" s="5" t="n">
        <v>58839</v>
      </c>
      <c r="C11" s="5" t="n">
        <v>46113</v>
      </c>
      <c r="D11" s="5" t="n">
        <v>159699</v>
      </c>
      <c r="E11" s="5" t="n">
        <v>151950</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4" t="inlineStr">
        <is>
          <t xml:space="preserve"> </t>
        </is>
      </c>
      <c r="C13" s="5" t="n">
        <v>1450</v>
      </c>
      <c r="D13" s="5" t="n">
        <v>3983</v>
      </c>
      <c r="E13" s="5" t="n">
        <v>7842</v>
      </c>
    </row>
    <row r="14">
      <c r="A14" s="4" t="inlineStr">
        <is>
          <t>Selling, general and administrative</t>
        </is>
      </c>
      <c r="B14" s="5" t="n">
        <v>38372</v>
      </c>
      <c r="C14" s="5" t="n">
        <v>30514</v>
      </c>
      <c r="D14" s="5" t="n">
        <v>134154</v>
      </c>
      <c r="E14" s="5" t="n">
        <v>92358</v>
      </c>
    </row>
    <row r="15">
      <c r="A15" s="4" t="inlineStr">
        <is>
          <t>Total operating expenses</t>
        </is>
      </c>
      <c r="B15" s="5" t="n">
        <v>38372</v>
      </c>
      <c r="C15" s="5" t="n">
        <v>31964</v>
      </c>
      <c r="D15" s="5" t="n">
        <v>138137</v>
      </c>
      <c r="E15" s="5" t="n">
        <v>100200</v>
      </c>
    </row>
    <row r="16">
      <c r="A16" s="4" t="inlineStr">
        <is>
          <t>Income from operations</t>
        </is>
      </c>
      <c r="B16" s="5" t="n">
        <v>20467</v>
      </c>
      <c r="C16" s="5" t="n">
        <v>14149</v>
      </c>
      <c r="D16" s="5" t="n">
        <v>21562</v>
      </c>
      <c r="E16" s="5" t="n">
        <v>51750</v>
      </c>
    </row>
    <row r="17">
      <c r="A17" s="4" t="inlineStr">
        <is>
          <t>Interest expense</t>
        </is>
      </c>
      <c r="B17" s="5" t="n">
        <v>-19046</v>
      </c>
      <c r="C17" s="5" t="n">
        <v>-5115</v>
      </c>
      <c r="D17" s="5" t="n">
        <v>-42638</v>
      </c>
      <c r="E17" s="5" t="n">
        <v>-16257</v>
      </c>
    </row>
    <row r="18">
      <c r="A18" s="4" t="inlineStr">
        <is>
          <t>Interest income</t>
        </is>
      </c>
      <c r="B18" s="5" t="n">
        <v>11</v>
      </c>
      <c r="C18" s="5" t="n">
        <v>3</v>
      </c>
      <c r="D18" s="5" t="n">
        <v>20</v>
      </c>
      <c r="E18" s="5" t="n">
        <v>9</v>
      </c>
    </row>
    <row r="19">
      <c r="A19" s="4" t="inlineStr">
        <is>
          <t>Income (loss) before income taxes</t>
        </is>
      </c>
      <c r="B19" s="5" t="n">
        <v>1432</v>
      </c>
      <c r="C19" s="5" t="n">
        <v>9037</v>
      </c>
      <c r="D19" s="5" t="n">
        <v>-21056</v>
      </c>
      <c r="E19" s="5" t="n">
        <v>35502</v>
      </c>
    </row>
    <row r="20">
      <c r="A20" s="4" t="inlineStr">
        <is>
          <t>Provision for (benefit from) income taxes</t>
        </is>
      </c>
      <c r="B20" s="5" t="n">
        <v>975</v>
      </c>
      <c r="C20" s="5" t="n">
        <v>991</v>
      </c>
      <c r="D20" s="5" t="n">
        <v>-3253</v>
      </c>
      <c r="E20" s="5" t="n">
        <v>-61049</v>
      </c>
    </row>
    <row r="21">
      <c r="A21" s="4" t="inlineStr">
        <is>
          <t>Net income (loss)</t>
        </is>
      </c>
      <c r="B21" s="6" t="n">
        <v>457</v>
      </c>
      <c r="C21" s="6" t="n">
        <v>8046</v>
      </c>
      <c r="D21" s="6" t="n">
        <v>-17803</v>
      </c>
      <c r="E21" s="6" t="n">
        <v>96551</v>
      </c>
    </row>
    <row r="22">
      <c r="A22" s="4" t="inlineStr">
        <is>
          <t>Earnings (loss) per share - basic (in dollars per share)</t>
        </is>
      </c>
      <c r="B22" s="8" t="n">
        <v>0.01</v>
      </c>
      <c r="C22" s="8" t="n">
        <v>0.23</v>
      </c>
      <c r="D22" s="8" t="n">
        <v>-0.52</v>
      </c>
      <c r="E22" s="8" t="n">
        <v>2.74</v>
      </c>
    </row>
    <row r="23">
      <c r="A23" s="4" t="inlineStr">
        <is>
          <t>Weighted-average shares - basic (in shares)</t>
        </is>
      </c>
      <c r="B23" s="5" t="n">
        <v>34058802</v>
      </c>
      <c r="C23" s="5" t="n">
        <v>35373909</v>
      </c>
      <c r="D23" s="5" t="n">
        <v>33912832</v>
      </c>
      <c r="E23" s="5" t="n">
        <v>35210966</v>
      </c>
    </row>
    <row r="24">
      <c r="A24" s="4" t="inlineStr">
        <is>
          <t>Earnings (loss) per share - diluted (in dollars per share)</t>
        </is>
      </c>
      <c r="B24" s="8" t="n">
        <v>0.01</v>
      </c>
      <c r="C24" s="8" t="n">
        <v>0.22</v>
      </c>
      <c r="D24" s="8" t="n">
        <v>-0.52</v>
      </c>
      <c r="E24" s="8" t="n">
        <v>2.42</v>
      </c>
    </row>
    <row r="25">
      <c r="A25" s="4" t="inlineStr">
        <is>
          <t>Weighted-average shares - diluted (in shares)</t>
        </is>
      </c>
      <c r="B25" s="5" t="n">
        <v>34570319</v>
      </c>
      <c r="C25" s="5" t="n">
        <v>36261174</v>
      </c>
      <c r="D25" s="5" t="n">
        <v>33912832</v>
      </c>
      <c r="E25" s="5" t="n">
        <v>41274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quisitions (Details) $ in Thousands</t>
        </is>
      </c>
      <c r="B1" s="2" t="inlineStr">
        <is>
          <t>Mar. 22, 2022 USD ($)</t>
        </is>
      </c>
    </row>
    <row r="2">
      <c r="A2" s="4" t="inlineStr">
        <is>
          <t>BioDelivery Sciences International, Inc</t>
        </is>
      </c>
      <c r="B2" s="4" t="inlineStr">
        <is>
          <t xml:space="preserve"> </t>
        </is>
      </c>
    </row>
    <row r="3">
      <c r="A3" s="3" t="inlineStr">
        <is>
          <t>Business Acquisition [Line Items]</t>
        </is>
      </c>
      <c r="B3" s="4" t="inlineStr">
        <is>
          <t xml:space="preserve"> </t>
        </is>
      </c>
    </row>
    <row r="4">
      <c r="A4" s="4" t="inlineStr">
        <is>
          <t>Consideration paid</t>
        </is>
      </c>
      <c r="B4" s="6" t="n">
        <v>669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s - Fair Value of Purchase Consideration (Details) - BioDelivery Sciences International, Inc $ / shares in Units, $ in Thousands</t>
        </is>
      </c>
      <c r="B1" s="2" t="inlineStr">
        <is>
          <t>Mar. 22, 2022 USD ($) $ / shares shares</t>
        </is>
      </c>
    </row>
    <row r="2">
      <c r="A2" s="3" t="inlineStr">
        <is>
          <t>Business Acquisition [Line Items]</t>
        </is>
      </c>
      <c r="B2" s="4" t="inlineStr">
        <is>
          <t xml:space="preserve"> </t>
        </is>
      </c>
    </row>
    <row r="3">
      <c r="A3" s="4" t="inlineStr">
        <is>
          <t>Cash consideration for all outstanding shares of BDSI's common and preferred stock (103,265,298 shares acquired at $5.60 per share)</t>
        </is>
      </c>
      <c r="B3" s="6" t="n">
        <v>578118</v>
      </c>
    </row>
    <row r="4">
      <c r="A4" s="4" t="inlineStr">
        <is>
          <t>Cash consideration paid to settle RSUs and in-the-money options</t>
        </is>
      </c>
      <c r="B4" s="5" t="n">
        <v>28309</v>
      </c>
    </row>
    <row r="5">
      <c r="A5" s="4" t="inlineStr">
        <is>
          <t>Cash paid to settle BDSI debt</t>
        </is>
      </c>
      <c r="B5" s="5" t="n">
        <v>63004</v>
      </c>
    </row>
    <row r="6">
      <c r="A6" s="4" t="inlineStr">
        <is>
          <t>Total purchase consideration</t>
        </is>
      </c>
      <c r="B6" s="6" t="n">
        <v>669431</v>
      </c>
    </row>
    <row r="7">
      <c r="A7" s="4" t="inlineStr">
        <is>
          <t>Shares of common stock acquired | shares</t>
        </is>
      </c>
      <c r="B7" s="5" t="n">
        <v>103235298</v>
      </c>
    </row>
    <row r="8">
      <c r="A8" s="4" t="inlineStr">
        <is>
          <t>Share price (in dollars per share) | $ / shares</t>
        </is>
      </c>
      <c r="B8" s="8" t="n">
        <v>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Net Assets Acquired (Details) - USD ($) $ in Thousands</t>
        </is>
      </c>
      <c r="B1" s="2" t="inlineStr">
        <is>
          <t>Sep. 30, 2022</t>
        </is>
      </c>
      <c r="C1" s="2" t="inlineStr">
        <is>
          <t>Mar. 22, 2022</t>
        </is>
      </c>
      <c r="D1" s="2" t="inlineStr">
        <is>
          <t>Mar. 02,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130094</v>
      </c>
      <c r="C3" s="4" t="inlineStr">
        <is>
          <t xml:space="preserve"> </t>
        </is>
      </c>
      <c r="D3" s="4" t="inlineStr">
        <is>
          <t xml:space="preserve"> </t>
        </is>
      </c>
    </row>
    <row r="4">
      <c r="A4" s="4" t="inlineStr">
        <is>
          <t>BioDelivery Sciences International,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7362</v>
      </c>
      <c r="D6" s="4" t="inlineStr">
        <is>
          <t xml:space="preserve"> </t>
        </is>
      </c>
    </row>
    <row r="7">
      <c r="A7" s="4" t="inlineStr">
        <is>
          <t>Accounts receivable</t>
        </is>
      </c>
      <c r="B7" s="4" t="inlineStr">
        <is>
          <t xml:space="preserve"> </t>
        </is>
      </c>
      <c r="C7" s="5" t="n">
        <v>55495</v>
      </c>
      <c r="D7" s="4" t="inlineStr">
        <is>
          <t xml:space="preserve"> </t>
        </is>
      </c>
    </row>
    <row r="8">
      <c r="A8" s="4" t="inlineStr">
        <is>
          <t>Inventory</t>
        </is>
      </c>
      <c r="B8" s="4" t="inlineStr">
        <is>
          <t xml:space="preserve"> </t>
        </is>
      </c>
      <c r="C8" s="5" t="n">
        <v>77382</v>
      </c>
      <c r="D8" s="4" t="inlineStr">
        <is>
          <t xml:space="preserve"> </t>
        </is>
      </c>
    </row>
    <row r="9">
      <c r="A9" s="4" t="inlineStr">
        <is>
          <t>Prepaid expenses and other current assets</t>
        </is>
      </c>
      <c r="B9" s="4" t="inlineStr">
        <is>
          <t xml:space="preserve"> </t>
        </is>
      </c>
      <c r="C9" s="5" t="n">
        <v>6125</v>
      </c>
      <c r="D9" s="4" t="inlineStr">
        <is>
          <t xml:space="preserve"> </t>
        </is>
      </c>
    </row>
    <row r="10">
      <c r="A10" s="4" t="inlineStr">
        <is>
          <t>Property and equipment</t>
        </is>
      </c>
      <c r="B10" s="4" t="inlineStr">
        <is>
          <t xml:space="preserve"> </t>
        </is>
      </c>
      <c r="C10" s="5" t="n">
        <v>1242</v>
      </c>
      <c r="D10" s="4" t="inlineStr">
        <is>
          <t xml:space="preserve"> </t>
        </is>
      </c>
    </row>
    <row r="11">
      <c r="A11" s="4" t="inlineStr">
        <is>
          <t>Operating lease assets</t>
        </is>
      </c>
      <c r="B11" s="4" t="inlineStr">
        <is>
          <t xml:space="preserve"> </t>
        </is>
      </c>
      <c r="C11" s="5" t="n">
        <v>481</v>
      </c>
      <c r="D11" s="4" t="inlineStr">
        <is>
          <t xml:space="preserve"> </t>
        </is>
      </c>
    </row>
    <row r="12">
      <c r="A12" s="4" t="inlineStr">
        <is>
          <t>Intangible assets</t>
        </is>
      </c>
      <c r="B12" s="4" t="inlineStr">
        <is>
          <t xml:space="preserve"> </t>
        </is>
      </c>
      <c r="C12" s="5" t="n">
        <v>435000</v>
      </c>
      <c r="D12" s="4" t="inlineStr">
        <is>
          <t xml:space="preserve"> </t>
        </is>
      </c>
    </row>
    <row r="13">
      <c r="A13" s="4" t="inlineStr">
        <is>
          <t>Total assets</t>
        </is>
      </c>
      <c r="B13" s="4" t="inlineStr">
        <is>
          <t xml:space="preserve"> </t>
        </is>
      </c>
      <c r="C13" s="5" t="n">
        <v>673087</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12</v>
      </c>
      <c r="D15" s="4" t="inlineStr">
        <is>
          <t xml:space="preserve"> </t>
        </is>
      </c>
    </row>
    <row r="16">
      <c r="A16" s="4" t="inlineStr">
        <is>
          <t>Accrued expenses</t>
        </is>
      </c>
      <c r="B16" s="4" t="inlineStr">
        <is>
          <t xml:space="preserve"> </t>
        </is>
      </c>
      <c r="C16" s="5" t="n">
        <v>18115</v>
      </c>
      <c r="D16" s="4" t="inlineStr">
        <is>
          <t xml:space="preserve"> </t>
        </is>
      </c>
    </row>
    <row r="17">
      <c r="A17" s="4" t="inlineStr">
        <is>
          <t>Accrued rebates, returns and discounts</t>
        </is>
      </c>
      <c r="B17" s="4" t="inlineStr">
        <is>
          <t xml:space="preserve"> </t>
        </is>
      </c>
      <c r="C17" s="5" t="n">
        <v>56261</v>
      </c>
      <c r="D17" s="4" t="inlineStr">
        <is>
          <t xml:space="preserve"> </t>
        </is>
      </c>
    </row>
    <row r="18">
      <c r="A18" s="4" t="inlineStr">
        <is>
          <t>Operating lease liabilities</t>
        </is>
      </c>
      <c r="B18" s="4" t="inlineStr">
        <is>
          <t xml:space="preserve"> </t>
        </is>
      </c>
      <c r="C18" s="5" t="n">
        <v>481</v>
      </c>
      <c r="D18" s="4" t="inlineStr">
        <is>
          <t xml:space="preserve"> </t>
        </is>
      </c>
    </row>
    <row r="19">
      <c r="A19" s="4" t="inlineStr">
        <is>
          <t>Deferred tax liabilities</t>
        </is>
      </c>
      <c r="B19" s="4" t="inlineStr">
        <is>
          <t xml:space="preserve"> </t>
        </is>
      </c>
      <c r="C19" s="5" t="n">
        <v>58881</v>
      </c>
      <c r="D19" s="4" t="inlineStr">
        <is>
          <t xml:space="preserve"> </t>
        </is>
      </c>
    </row>
    <row r="20">
      <c r="A20" s="4" t="inlineStr">
        <is>
          <t>Total liabilities</t>
        </is>
      </c>
      <c r="B20" s="4" t="inlineStr">
        <is>
          <t xml:space="preserve"> </t>
        </is>
      </c>
      <c r="C20" s="5" t="n">
        <v>133750</v>
      </c>
      <c r="D20" s="4" t="inlineStr">
        <is>
          <t xml:space="preserve"> </t>
        </is>
      </c>
    </row>
    <row r="21">
      <c r="A21" s="4" t="inlineStr">
        <is>
          <t>Total identifiable net assets acquired</t>
        </is>
      </c>
      <c r="B21" s="4" t="inlineStr">
        <is>
          <t xml:space="preserve"> </t>
        </is>
      </c>
      <c r="C21" s="5" t="n">
        <v>539337</v>
      </c>
      <c r="D21" s="4" t="inlineStr">
        <is>
          <t xml:space="preserve"> </t>
        </is>
      </c>
    </row>
    <row r="22">
      <c r="A22" s="4" t="inlineStr">
        <is>
          <t>Goodwill</t>
        </is>
      </c>
      <c r="B22" s="4" t="inlineStr">
        <is>
          <t xml:space="preserve"> </t>
        </is>
      </c>
      <c r="C22" s="5" t="n">
        <v>130094</v>
      </c>
      <c r="D22" s="4" t="inlineStr">
        <is>
          <t xml:space="preserve"> </t>
        </is>
      </c>
    </row>
    <row r="23">
      <c r="A23" s="4" t="inlineStr">
        <is>
          <t>Total consideration transferred</t>
        </is>
      </c>
      <c r="B23" s="4" t="inlineStr">
        <is>
          <t xml:space="preserve"> </t>
        </is>
      </c>
      <c r="C23" s="6" t="n">
        <v>669431</v>
      </c>
      <c r="D23" s="4" t="inlineStr">
        <is>
          <t xml:space="preserve"> </t>
        </is>
      </c>
    </row>
    <row r="24">
      <c r="A24" s="4" t="inlineStr">
        <is>
          <t>Increase to inventory</t>
        </is>
      </c>
      <c r="B24" s="4" t="inlineStr">
        <is>
          <t xml:space="preserve"> </t>
        </is>
      </c>
      <c r="C24" s="4" t="inlineStr">
        <is>
          <t xml:space="preserve"> </t>
        </is>
      </c>
      <c r="D24" s="6" t="n">
        <v>54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s - Consolidated Statements of Operations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27013</v>
      </c>
      <c r="C4" s="6" t="n">
        <v>78843</v>
      </c>
      <c r="D4" s="4" t="inlineStr">
        <is>
          <t xml:space="preserve"> </t>
        </is>
      </c>
      <c r="E4" s="6" t="n">
        <v>334313</v>
      </c>
      <c r="F4" s="6" t="n">
        <v>249506</v>
      </c>
    </row>
    <row r="5">
      <c r="A5" s="4" t="inlineStr">
        <is>
          <t>BioDelivery Sciences Internation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4" t="inlineStr">
        <is>
          <t xml:space="preserve"> </t>
        </is>
      </c>
      <c r="D7" s="6" t="n">
        <v>94110</v>
      </c>
      <c r="E7" s="4" t="inlineStr">
        <is>
          <t xml:space="preserve"> </t>
        </is>
      </c>
      <c r="F7"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Unaudited Pro Forma Summary of Operations (Details) - BioDelivery Sciences International, Inc - USD ($) $ in Thousands</t>
        </is>
      </c>
      <c r="C1" s="2" t="inlineStr">
        <is>
          <t>3 Months Ended</t>
        </is>
      </c>
      <c r="E1" s="2" t="inlineStr">
        <is>
          <t>9 Months Ended</t>
        </is>
      </c>
    </row>
    <row r="2">
      <c r="B2" s="2" t="inlineStr">
        <is>
          <t>Jan. 01, 2021</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127013</v>
      </c>
      <c r="D4" s="6" t="n">
        <v>119934</v>
      </c>
      <c r="E4" s="6" t="n">
        <v>363664</v>
      </c>
      <c r="F4" s="6" t="n">
        <v>373055</v>
      </c>
    </row>
    <row r="5">
      <c r="A5" s="4" t="inlineStr">
        <is>
          <t>Net (loss) income</t>
        </is>
      </c>
      <c r="B5" s="4" t="inlineStr">
        <is>
          <t xml:space="preserve"> </t>
        </is>
      </c>
      <c r="C5" s="6" t="n">
        <v>12603</v>
      </c>
      <c r="D5" s="6" t="n">
        <v>-14725</v>
      </c>
      <c r="E5" s="6" t="n">
        <v>-6347</v>
      </c>
      <c r="F5" s="6" t="n">
        <v>10089</v>
      </c>
    </row>
    <row r="6">
      <c r="A6" s="4" t="inlineStr">
        <is>
          <t>Acquisition costs</t>
        </is>
      </c>
      <c r="B6" s="6" t="n">
        <v>14718</v>
      </c>
      <c r="C6" s="4" t="inlineStr">
        <is>
          <t xml:space="preserve"> </t>
        </is>
      </c>
      <c r="D6" s="4" t="inlineStr">
        <is>
          <t xml:space="preserve"> </t>
        </is>
      </c>
      <c r="E6" s="4" t="inlineStr">
        <is>
          <t xml:space="preserve"> </t>
        </is>
      </c>
      <c r="F6" s="4" t="inlineStr">
        <is>
          <t xml:space="preserve"> </t>
        </is>
      </c>
    </row>
    <row r="7">
      <c r="A7" s="4" t="inlineStr">
        <is>
          <t>Employee severance related expense</t>
        </is>
      </c>
      <c r="B7" s="6" t="n">
        <v>8008</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Acquisition Related Expenses (Details) - BioDelivery Sciences International, Inc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Transaction costs</t>
        </is>
      </c>
      <c r="B4" s="4" t="inlineStr">
        <is>
          <t xml:space="preserve"> </t>
        </is>
      </c>
      <c r="C4" s="6" t="n">
        <v>14718</v>
      </c>
    </row>
    <row r="5">
      <c r="A5" s="4" t="inlineStr">
        <is>
          <t>Employee-related expenses</t>
        </is>
      </c>
      <c r="B5" s="4" t="inlineStr">
        <is>
          <t xml:space="preserve"> </t>
        </is>
      </c>
      <c r="C5" s="5" t="n">
        <v>8008</v>
      </c>
    </row>
    <row r="6">
      <c r="A6" s="4" t="inlineStr">
        <is>
          <t>BDSI directors and officers insurance</t>
        </is>
      </c>
      <c r="B6" s="4" t="inlineStr">
        <is>
          <t xml:space="preserve"> </t>
        </is>
      </c>
      <c r="C6" s="5" t="n">
        <v>4492</v>
      </c>
    </row>
    <row r="7">
      <c r="A7" s="4" t="inlineStr">
        <is>
          <t>Other acquisition expenses</t>
        </is>
      </c>
      <c r="B7" s="6" t="n">
        <v>463</v>
      </c>
      <c r="C7" s="5" t="n">
        <v>3991</v>
      </c>
    </row>
    <row r="8">
      <c r="A8" s="4" t="inlineStr">
        <is>
          <t>Total acquisition related expenses</t>
        </is>
      </c>
      <c r="B8" s="6" t="n">
        <v>463</v>
      </c>
      <c r="C8" s="6" t="n">
        <v>312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License Agreements - Acquired product rights (Details) - Elyxyb asset purchase agreement $ in Thousands</t>
        </is>
      </c>
      <c r="B1" s="2" t="inlineStr">
        <is>
          <t>Aug. 03, 2022 USD ($) item</t>
        </is>
      </c>
    </row>
    <row r="2">
      <c r="A2" s="3" t="inlineStr">
        <is>
          <t>License Agreements [Line Items]</t>
        </is>
      </c>
      <c r="B2" s="4" t="inlineStr">
        <is>
          <t xml:space="preserve"> </t>
        </is>
      </c>
    </row>
    <row r="3">
      <c r="A3" s="4" t="inlineStr">
        <is>
          <t>Amount payable</t>
        </is>
      </c>
      <c r="B3" s="6" t="n">
        <v>9000</v>
      </c>
    </row>
    <row r="4">
      <c r="A4" s="4" t="inlineStr">
        <is>
          <t>Contingent consideration</t>
        </is>
      </c>
      <c r="B4" s="6" t="n">
        <v>9000</v>
      </c>
    </row>
    <row r="5">
      <c r="A5" s="4" t="inlineStr">
        <is>
          <t>Number of sales milestone achievement | item</t>
        </is>
      </c>
      <c r="B5" s="5" t="n">
        <v>6</v>
      </c>
    </row>
    <row r="6">
      <c r="A6" s="4" t="inlineStr">
        <is>
          <t>Maximum consideration</t>
        </is>
      </c>
      <c r="B6" s="6" t="n">
        <v>262000</v>
      </c>
    </row>
    <row r="7">
      <c r="A7" s="4" t="inlineStr">
        <is>
          <t>Minimum</t>
        </is>
      </c>
      <c r="B7" s="4" t="inlineStr">
        <is>
          <t xml:space="preserve"> </t>
        </is>
      </c>
    </row>
    <row r="8">
      <c r="A8" s="3" t="inlineStr">
        <is>
          <t>License Agreements [Line Items]</t>
        </is>
      </c>
      <c r="B8" s="4" t="inlineStr">
        <is>
          <t xml:space="preserve"> </t>
        </is>
      </c>
    </row>
    <row r="9">
      <c r="A9" s="4" t="inlineStr">
        <is>
          <t>Payment upon sales milestone achievement , Per Year</t>
        </is>
      </c>
      <c r="B9" s="5" t="n">
        <v>4000</v>
      </c>
    </row>
    <row r="10">
      <c r="A10" s="4" t="inlineStr">
        <is>
          <t>Sales milestone achievement</t>
        </is>
      </c>
      <c r="B10" s="5" t="n">
        <v>50000</v>
      </c>
    </row>
    <row r="11">
      <c r="A11" s="4" t="inlineStr">
        <is>
          <t>Maximum</t>
        </is>
      </c>
      <c r="B11" s="4" t="inlineStr">
        <is>
          <t xml:space="preserve"> </t>
        </is>
      </c>
    </row>
    <row r="12">
      <c r="A12" s="3" t="inlineStr">
        <is>
          <t>License Agreements [Line Items]</t>
        </is>
      </c>
      <c r="B12" s="4" t="inlineStr">
        <is>
          <t xml:space="preserve"> </t>
        </is>
      </c>
    </row>
    <row r="13">
      <c r="A13" s="4" t="inlineStr">
        <is>
          <t>Payment upon sales milestone achievement , Per Year</t>
        </is>
      </c>
      <c r="B13" s="5" t="n">
        <v>100000</v>
      </c>
    </row>
    <row r="14">
      <c r="A14" s="4" t="inlineStr">
        <is>
          <t>Sales milestone achievement</t>
        </is>
      </c>
      <c r="B14"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icense Agreements - License and supply agreement (Details) - Shionogi license and supply agreement</t>
        </is>
      </c>
      <c r="B1" s="2" t="inlineStr">
        <is>
          <t>Apr. 04, 2019</t>
        </is>
      </c>
    </row>
    <row r="2">
      <c r="A2" s="3" t="inlineStr">
        <is>
          <t>License Agreements [Line Items]</t>
        </is>
      </c>
      <c r="B2" s="4" t="inlineStr">
        <is>
          <t xml:space="preserve"> </t>
        </is>
      </c>
    </row>
    <row r="3">
      <c r="A3" s="4" t="inlineStr">
        <is>
          <t>Additional Percentage</t>
        </is>
      </c>
      <c r="B3" s="9" t="n">
        <v>0.01</v>
      </c>
    </row>
    <row r="4">
      <c r="A4" s="4" t="inlineStr">
        <is>
          <t>Minimum</t>
        </is>
      </c>
      <c r="B4" s="4" t="inlineStr">
        <is>
          <t xml:space="preserve"> </t>
        </is>
      </c>
    </row>
    <row r="5">
      <c r="A5" s="3" t="inlineStr">
        <is>
          <t>License Agreements [Line Items]</t>
        </is>
      </c>
      <c r="B5" s="4" t="inlineStr">
        <is>
          <t xml:space="preserve"> </t>
        </is>
      </c>
    </row>
    <row r="6">
      <c r="A6" s="4" t="inlineStr">
        <is>
          <t>Royalty Percentage</t>
        </is>
      </c>
      <c r="B6" s="10" t="n">
        <v>0.08500000000000001</v>
      </c>
    </row>
    <row r="7">
      <c r="A7" s="4" t="inlineStr">
        <is>
          <t>Maximum</t>
        </is>
      </c>
      <c r="B7" s="4" t="inlineStr">
        <is>
          <t xml:space="preserve"> </t>
        </is>
      </c>
    </row>
    <row r="8">
      <c r="A8" s="3" t="inlineStr">
        <is>
          <t>License Agreements [Line Items]</t>
        </is>
      </c>
      <c r="B8" s="4" t="inlineStr">
        <is>
          <t xml:space="preserve"> </t>
        </is>
      </c>
    </row>
    <row r="9">
      <c r="A9" s="4" t="inlineStr">
        <is>
          <t>Royalty Percentage</t>
        </is>
      </c>
      <c r="B9" s="10" t="n">
        <v>0.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Net Earnings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57</v>
      </c>
      <c r="C4" s="6" t="n">
        <v>-5191</v>
      </c>
      <c r="D4" s="6" t="n">
        <v>-13069</v>
      </c>
      <c r="E4" s="6" t="n">
        <v>8046</v>
      </c>
      <c r="F4" s="6" t="n">
        <v>72843</v>
      </c>
      <c r="G4" s="6" t="n">
        <v>15662</v>
      </c>
      <c r="H4" s="6" t="n">
        <v>-17803</v>
      </c>
      <c r="I4" s="6" t="n">
        <v>96551</v>
      </c>
    </row>
    <row r="5">
      <c r="A5" s="4" t="inlineStr">
        <is>
          <t>Adjustment for interest expense recognized on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04</v>
      </c>
    </row>
    <row r="6">
      <c r="A6" s="4" t="inlineStr">
        <is>
          <t>Net income (loss) - diluted</t>
        </is>
      </c>
      <c r="B6" s="6" t="n">
        <v>457</v>
      </c>
      <c r="C6" s="4" t="inlineStr">
        <is>
          <t xml:space="preserve"> </t>
        </is>
      </c>
      <c r="D6" s="4" t="inlineStr">
        <is>
          <t xml:space="preserve"> </t>
        </is>
      </c>
      <c r="E6" s="6" t="n">
        <v>8046</v>
      </c>
      <c r="F6" s="4" t="inlineStr">
        <is>
          <t xml:space="preserve"> </t>
        </is>
      </c>
      <c r="G6" s="4" t="inlineStr">
        <is>
          <t xml:space="preserve"> </t>
        </is>
      </c>
      <c r="H6" s="6" t="n">
        <v>-17803</v>
      </c>
      <c r="I6" s="6" t="n">
        <v>100055</v>
      </c>
    </row>
    <row r="7">
      <c r="A7" s="4" t="inlineStr">
        <is>
          <t>Weighted-average shares outstanding - basic</t>
        </is>
      </c>
      <c r="B7" s="5" t="n">
        <v>34058802</v>
      </c>
      <c r="C7" s="4" t="inlineStr">
        <is>
          <t xml:space="preserve"> </t>
        </is>
      </c>
      <c r="D7" s="4" t="inlineStr">
        <is>
          <t xml:space="preserve"> </t>
        </is>
      </c>
      <c r="E7" s="5" t="n">
        <v>35373909</v>
      </c>
      <c r="F7" s="4" t="inlineStr">
        <is>
          <t xml:space="preserve"> </t>
        </is>
      </c>
      <c r="G7" s="4" t="inlineStr">
        <is>
          <t xml:space="preserve"> </t>
        </is>
      </c>
      <c r="H7" s="5" t="n">
        <v>33912832</v>
      </c>
      <c r="I7" s="5" t="n">
        <v>35210966</v>
      </c>
    </row>
    <row r="8">
      <c r="A8" s="4" t="inlineStr">
        <is>
          <t>Weighted-average shares outstanding - diluted (in shares)</t>
        </is>
      </c>
      <c r="B8" s="5" t="n">
        <v>34570319</v>
      </c>
      <c r="C8" s="4" t="inlineStr">
        <is>
          <t xml:space="preserve"> </t>
        </is>
      </c>
      <c r="D8" s="4" t="inlineStr">
        <is>
          <t xml:space="preserve"> </t>
        </is>
      </c>
      <c r="E8" s="5" t="n">
        <v>36261174</v>
      </c>
      <c r="F8" s="4" t="inlineStr">
        <is>
          <t xml:space="preserve"> </t>
        </is>
      </c>
      <c r="G8" s="4" t="inlineStr">
        <is>
          <t xml:space="preserve"> </t>
        </is>
      </c>
      <c r="H8" s="5" t="n">
        <v>33912832</v>
      </c>
      <c r="I8" s="5" t="n">
        <v>41274190</v>
      </c>
    </row>
    <row r="9">
      <c r="A9" s="4" t="inlineStr">
        <is>
          <t>Earnings (loss) per share - basic</t>
        </is>
      </c>
      <c r="B9" s="8" t="n">
        <v>0.01</v>
      </c>
      <c r="C9" s="4" t="inlineStr">
        <is>
          <t xml:space="preserve"> </t>
        </is>
      </c>
      <c r="D9" s="4" t="inlineStr">
        <is>
          <t xml:space="preserve"> </t>
        </is>
      </c>
      <c r="E9" s="8" t="n">
        <v>0.23</v>
      </c>
      <c r="F9" s="4" t="inlineStr">
        <is>
          <t xml:space="preserve"> </t>
        </is>
      </c>
      <c r="G9" s="4" t="inlineStr">
        <is>
          <t xml:space="preserve"> </t>
        </is>
      </c>
      <c r="H9" s="8" t="n">
        <v>-0.52</v>
      </c>
      <c r="I9" s="8" t="n">
        <v>2.74</v>
      </c>
    </row>
    <row r="10">
      <c r="A10" s="4" t="inlineStr">
        <is>
          <t>Earnings (loss) per share - diluted</t>
        </is>
      </c>
      <c r="B10" s="8" t="n">
        <v>0.01</v>
      </c>
      <c r="C10" s="4" t="inlineStr">
        <is>
          <t xml:space="preserve"> </t>
        </is>
      </c>
      <c r="D10" s="4" t="inlineStr">
        <is>
          <t xml:space="preserve"> </t>
        </is>
      </c>
      <c r="E10" s="8" t="n">
        <v>0.22</v>
      </c>
      <c r="F10" s="4" t="inlineStr">
        <is>
          <t xml:space="preserve"> </t>
        </is>
      </c>
      <c r="G10" s="4" t="inlineStr">
        <is>
          <t xml:space="preserve"> </t>
        </is>
      </c>
      <c r="H10" s="8" t="n">
        <v>-0.52</v>
      </c>
      <c r="I10" s="8" t="n">
        <v>2.42</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dilutive securities:</t>
        </is>
      </c>
      <c r="B13" s="5" t="n">
        <v>191454</v>
      </c>
      <c r="C13" s="4" t="inlineStr">
        <is>
          <t xml:space="preserve"> </t>
        </is>
      </c>
      <c r="D13" s="4" t="inlineStr">
        <is>
          <t xml:space="preserve"> </t>
        </is>
      </c>
      <c r="E13" s="5" t="n">
        <v>435099</v>
      </c>
      <c r="F13" s="4" t="inlineStr">
        <is>
          <t xml:space="preserve"> </t>
        </is>
      </c>
      <c r="G13" s="4" t="inlineStr">
        <is>
          <t xml:space="preserve"> </t>
        </is>
      </c>
      <c r="H13" s="4" t="inlineStr">
        <is>
          <t xml:space="preserve"> </t>
        </is>
      </c>
      <c r="I13" s="5" t="n">
        <v>564171</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dilutive securities:</t>
        </is>
      </c>
      <c r="B16" s="5" t="n">
        <v>320063</v>
      </c>
      <c r="C16" s="4" t="inlineStr">
        <is>
          <t xml:space="preserve"> </t>
        </is>
      </c>
      <c r="D16" s="4" t="inlineStr">
        <is>
          <t xml:space="preserve"> </t>
        </is>
      </c>
      <c r="E16" s="5" t="n">
        <v>333572</v>
      </c>
      <c r="F16" s="4" t="inlineStr">
        <is>
          <t xml:space="preserve"> </t>
        </is>
      </c>
      <c r="G16" s="4" t="inlineStr">
        <is>
          <t xml:space="preserve"> </t>
        </is>
      </c>
      <c r="H16" s="4" t="inlineStr">
        <is>
          <t xml:space="preserve"> </t>
        </is>
      </c>
      <c r="I16" s="5" t="n">
        <v>405632</v>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dilutive securities:</t>
        </is>
      </c>
      <c r="B19" s="4" t="inlineStr">
        <is>
          <t xml:space="preserve"> </t>
        </is>
      </c>
      <c r="C19" s="4" t="inlineStr">
        <is>
          <t xml:space="preserve"> </t>
        </is>
      </c>
      <c r="D19" s="4" t="inlineStr">
        <is>
          <t xml:space="preserve"> </t>
        </is>
      </c>
      <c r="E19" s="5" t="n">
        <v>1829</v>
      </c>
      <c r="F19" s="4" t="inlineStr">
        <is>
          <t xml:space="preserve"> </t>
        </is>
      </c>
      <c r="G19" s="4" t="inlineStr">
        <is>
          <t xml:space="preserve"> </t>
        </is>
      </c>
      <c r="H19" s="4" t="inlineStr">
        <is>
          <t xml:space="preserve"> </t>
        </is>
      </c>
      <c r="I19" s="5" t="n">
        <v>3403</v>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 of dilutive securities:</t>
        </is>
      </c>
      <c r="B22" s="4" t="inlineStr">
        <is>
          <t xml:space="preserve"> </t>
        </is>
      </c>
      <c r="C22" s="4" t="inlineStr">
        <is>
          <t xml:space="preserve"> </t>
        </is>
      </c>
      <c r="D22" s="4" t="inlineStr">
        <is>
          <t xml:space="preserve"> </t>
        </is>
      </c>
      <c r="E22" s="5" t="n">
        <v>116765</v>
      </c>
      <c r="F22" s="4" t="inlineStr">
        <is>
          <t xml:space="preserve"> </t>
        </is>
      </c>
      <c r="G22" s="4" t="inlineStr">
        <is>
          <t xml:space="preserve"> </t>
        </is>
      </c>
      <c r="H22" s="4" t="inlineStr">
        <is>
          <t xml:space="preserve"> </t>
        </is>
      </c>
      <c r="I22" s="5" t="n">
        <v>164884</v>
      </c>
    </row>
    <row r="23">
      <c r="A23" s="4"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 of 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25134</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Dilutive securities excluded from the calculation of diluted earnings per share (in shares)</t>
        </is>
      </c>
      <c r="B5" s="5" t="n">
        <v>1061235</v>
      </c>
      <c r="C5" s="5" t="n">
        <v>1433791</v>
      </c>
      <c r="D5" s="5" t="n">
        <v>2156501</v>
      </c>
      <c r="E5" s="5" t="n">
        <v>1360024</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Dilutive securities excluded from the calculation of diluted earnings per share (in shares)</t>
        </is>
      </c>
      <c r="B8" s="5" t="n">
        <v>523991</v>
      </c>
      <c r="C8" s="5" t="n">
        <v>694694</v>
      </c>
      <c r="D8" s="5" t="n">
        <v>1960160</v>
      </c>
      <c r="E8" s="5" t="n">
        <v>50450</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Dilutive securities excluded from the calculation of diluted earnings per share (in shares)</t>
        </is>
      </c>
      <c r="B11" s="5" t="n">
        <v>447770</v>
      </c>
      <c r="C11" s="5" t="n">
        <v>353100</v>
      </c>
      <c r="D11" s="5" t="n">
        <v>447770</v>
      </c>
      <c r="E11" s="5" t="n">
        <v>353100</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Dilutive securities excluded from the calculation of diluted earnings per share (in shares)</t>
        </is>
      </c>
      <c r="B14" s="5" t="n">
        <v>11553</v>
      </c>
      <c r="C14" s="4" t="inlineStr">
        <is>
          <t xml:space="preserve"> </t>
        </is>
      </c>
      <c r="D14" s="4" t="inlineStr">
        <is>
          <t xml:space="preserve"> </t>
        </is>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 excluded from the calculation of diluted earnings per share (in shares)</t>
        </is>
      </c>
      <c r="B17" s="5" t="n">
        <v>1041667</v>
      </c>
      <c r="C17" s="4" t="inlineStr">
        <is>
          <t xml:space="preserve"> </t>
        </is>
      </c>
      <c r="D17" s="5" t="n">
        <v>1041667</v>
      </c>
      <c r="E17" s="4" t="inlineStr">
        <is>
          <t xml:space="preserve"> </t>
        </is>
      </c>
    </row>
    <row r="18">
      <c r="A18" s="4" t="inlineStr">
        <is>
          <t>Convertible senior notes</t>
        </is>
      </c>
      <c r="B18" s="4" t="inlineStr">
        <is>
          <t xml:space="preserve"> </t>
        </is>
      </c>
      <c r="C18" s="4" t="inlineStr">
        <is>
          <t xml:space="preserve"> </t>
        </is>
      </c>
      <c r="D18" s="4" t="inlineStr">
        <is>
          <t xml:space="preserve"> </t>
        </is>
      </c>
      <c r="E18" s="4" t="inlineStr">
        <is>
          <t xml:space="preserve"> </t>
        </is>
      </c>
    </row>
    <row r="19">
      <c r="A19" s="3" t="inlineStr">
        <is>
          <t>Anti-dilutive securities</t>
        </is>
      </c>
      <c r="B19" s="4" t="inlineStr">
        <is>
          <t xml:space="preserve"> </t>
        </is>
      </c>
      <c r="C19" s="4" t="inlineStr">
        <is>
          <t xml:space="preserve"> </t>
        </is>
      </c>
      <c r="D19" s="4" t="inlineStr">
        <is>
          <t xml:space="preserve"> </t>
        </is>
      </c>
      <c r="E19" s="4" t="inlineStr">
        <is>
          <t xml:space="preserve"> </t>
        </is>
      </c>
    </row>
    <row r="20">
      <c r="A20" s="4" t="inlineStr">
        <is>
          <t>Dilutive securities excluded from the calculation of diluted earnings per share (in shares)</t>
        </is>
      </c>
      <c r="B20" s="5" t="n">
        <v>4925134</v>
      </c>
      <c r="C20" s="5" t="n">
        <v>4925134</v>
      </c>
      <c r="D20" s="5" t="n">
        <v>4925134</v>
      </c>
      <c r="E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7803</v>
      </c>
      <c r="C4" s="6" t="n">
        <v>96551</v>
      </c>
    </row>
    <row r="5">
      <c r="A5" s="3" t="inlineStr">
        <is>
          <t>Adjustments to reconcile net (loss) income to net cash provided by operating activities:</t>
        </is>
      </c>
      <c r="B5" s="4" t="inlineStr">
        <is>
          <t xml:space="preserve"> </t>
        </is>
      </c>
      <c r="C5" s="4" t="inlineStr">
        <is>
          <t xml:space="preserve"> </t>
        </is>
      </c>
    </row>
    <row r="6">
      <c r="A6" s="4" t="inlineStr">
        <is>
          <t>Amortization expense</t>
        </is>
      </c>
      <c r="B6" s="5" t="n">
        <v>93976</v>
      </c>
      <c r="C6" s="5" t="n">
        <v>50386</v>
      </c>
    </row>
    <row r="7">
      <c r="A7" s="4" t="inlineStr">
        <is>
          <t>Depreciation expense</t>
        </is>
      </c>
      <c r="B7" s="5" t="n">
        <v>1859</v>
      </c>
      <c r="C7" s="5" t="n">
        <v>1312</v>
      </c>
    </row>
    <row r="8">
      <c r="A8" s="4" t="inlineStr">
        <is>
          <t>Deferred income taxes</t>
        </is>
      </c>
      <c r="B8" s="5" t="n">
        <v>-7313</v>
      </c>
      <c r="C8" s="5" t="n">
        <v>-63026</v>
      </c>
    </row>
    <row r="9">
      <c r="A9" s="4" t="inlineStr">
        <is>
          <t>Stock-based compensation expense</t>
        </is>
      </c>
      <c r="B9" s="5" t="n">
        <v>17204</v>
      </c>
      <c r="C9" s="5" t="n">
        <v>19343</v>
      </c>
    </row>
    <row r="10">
      <c r="A10" s="4" t="inlineStr">
        <is>
          <t>Non-cash lease expense</t>
        </is>
      </c>
      <c r="B10" s="5" t="n">
        <v>341</v>
      </c>
      <c r="C10" s="5" t="n">
        <v>20</v>
      </c>
    </row>
    <row r="11">
      <c r="A11" s="4" t="inlineStr">
        <is>
          <t>Non-cash interest expense for amortization of debt discount and issuance costs</t>
        </is>
      </c>
      <c r="B11" s="5" t="n">
        <v>5902</v>
      </c>
      <c r="C11" s="5" t="n">
        <v>2627</v>
      </c>
    </row>
    <row r="12">
      <c r="A12" s="3" t="inlineStr">
        <is>
          <t>Changes in operating assets and liabilities:</t>
        </is>
      </c>
      <c r="B12" s="4" t="inlineStr">
        <is>
          <t xml:space="preserve"> </t>
        </is>
      </c>
      <c r="C12" s="4" t="inlineStr">
        <is>
          <t xml:space="preserve"> </t>
        </is>
      </c>
    </row>
    <row r="13">
      <c r="A13" s="4" t="inlineStr">
        <is>
          <t>Accounts receivable</t>
        </is>
      </c>
      <c r="B13" s="5" t="n">
        <v>-34063</v>
      </c>
      <c r="C13" s="5" t="n">
        <v>-65679</v>
      </c>
    </row>
    <row r="14">
      <c r="A14" s="4" t="inlineStr">
        <is>
          <t>Inventory</t>
        </is>
      </c>
      <c r="B14" s="5" t="n">
        <v>30124</v>
      </c>
      <c r="C14" s="5" t="n">
        <v>-2260</v>
      </c>
    </row>
    <row r="15">
      <c r="A15" s="4" t="inlineStr">
        <is>
          <t>Prepaid expenses and other assets</t>
        </is>
      </c>
      <c r="B15" s="5" t="n">
        <v>998</v>
      </c>
      <c r="C15" s="5" t="n">
        <v>1230</v>
      </c>
    </row>
    <row r="16">
      <c r="A16" s="4" t="inlineStr">
        <is>
          <t>Accounts payable</t>
        </is>
      </c>
      <c r="B16" s="5" t="n">
        <v>3436</v>
      </c>
      <c r="C16" s="5" t="n">
        <v>-2286</v>
      </c>
    </row>
    <row r="17">
      <c r="A17" s="4" t="inlineStr">
        <is>
          <t>Accrued expenses</t>
        </is>
      </c>
      <c r="B17" s="5" t="n">
        <v>-24719</v>
      </c>
      <c r="C17" s="5" t="n">
        <v>-6028</v>
      </c>
    </row>
    <row r="18">
      <c r="A18" s="4" t="inlineStr">
        <is>
          <t>Accrued rebates, returns and discounts</t>
        </is>
      </c>
      <c r="B18" s="5" t="n">
        <v>-12040</v>
      </c>
      <c r="C18" s="5" t="n">
        <v>35169</v>
      </c>
    </row>
    <row r="19">
      <c r="A19" s="4" t="inlineStr">
        <is>
          <t>Operating lease assets and liabilities</t>
        </is>
      </c>
      <c r="B19" s="5" t="n">
        <v>3</v>
      </c>
      <c r="C19" s="4" t="inlineStr">
        <is>
          <t xml:space="preserve"> </t>
        </is>
      </c>
    </row>
    <row r="20">
      <c r="A20" s="4" t="inlineStr">
        <is>
          <t>Net cash provided by operating activities</t>
        </is>
      </c>
      <c r="B20" s="5" t="n">
        <v>57905</v>
      </c>
      <c r="C20" s="5" t="n">
        <v>67359</v>
      </c>
    </row>
    <row r="21">
      <c r="A21" s="3" t="inlineStr">
        <is>
          <t>Investing activities</t>
        </is>
      </c>
      <c r="B21" s="4" t="inlineStr">
        <is>
          <t xml:space="preserve"> </t>
        </is>
      </c>
      <c r="C21" s="4" t="inlineStr">
        <is>
          <t xml:space="preserve"> </t>
        </is>
      </c>
    </row>
    <row r="22">
      <c r="A22" s="4" t="inlineStr">
        <is>
          <t>Purchases of property and equipment</t>
        </is>
      </c>
      <c r="B22" s="5" t="n">
        <v>-682</v>
      </c>
      <c r="C22" s="5" t="n">
        <v>-1429</v>
      </c>
    </row>
    <row r="23">
      <c r="A23" s="4" t="inlineStr">
        <is>
          <t>Acquisition of BDSI (net of cash acquired)</t>
        </is>
      </c>
      <c r="B23" s="5" t="n">
        <v>-572069</v>
      </c>
      <c r="C23" s="4" t="inlineStr">
        <is>
          <t xml:space="preserve"> </t>
        </is>
      </c>
    </row>
    <row r="24">
      <c r="A24" s="4" t="inlineStr">
        <is>
          <t>Net cash used in investing activities</t>
        </is>
      </c>
      <c r="B24" s="5" t="n">
        <v>-572751</v>
      </c>
      <c r="C24" s="5" t="n">
        <v>-1429</v>
      </c>
    </row>
    <row r="25">
      <c r="A25" s="3" t="inlineStr">
        <is>
          <t>Financing activities</t>
        </is>
      </c>
      <c r="B25" s="4" t="inlineStr">
        <is>
          <t xml:space="preserve"> </t>
        </is>
      </c>
      <c r="C25" s="4" t="inlineStr">
        <is>
          <t xml:space="preserve"> </t>
        </is>
      </c>
    </row>
    <row r="26">
      <c r="A26" s="4" t="inlineStr">
        <is>
          <t>Proceeds from issuances of common stock from employee stock purchase plans</t>
        </is>
      </c>
      <c r="B26" s="5" t="n">
        <v>337</v>
      </c>
      <c r="C26" s="5" t="n">
        <v>755</v>
      </c>
    </row>
    <row r="27">
      <c r="A27" s="4" t="inlineStr">
        <is>
          <t>Proceeds from the exercise of stock options</t>
        </is>
      </c>
      <c r="B27" s="5" t="n">
        <v>4948</v>
      </c>
      <c r="C27" s="5" t="n">
        <v>9613</v>
      </c>
    </row>
    <row r="28">
      <c r="A28" s="4" t="inlineStr">
        <is>
          <t>Payments made for employee stock tax withholdings</t>
        </is>
      </c>
      <c r="B28" s="5" t="n">
        <v>-3999</v>
      </c>
      <c r="C28" s="5" t="n">
        <v>-4149</v>
      </c>
    </row>
    <row r="29">
      <c r="A29" s="4" t="inlineStr">
        <is>
          <t>Repurchases of common stock</t>
        </is>
      </c>
      <c r="B29" s="5" t="n">
        <v>-6422</v>
      </c>
      <c r="C29" s="5" t="n">
        <v>-15524</v>
      </c>
    </row>
    <row r="30">
      <c r="A30" s="4" t="inlineStr">
        <is>
          <t>Repayment of term notes</t>
        </is>
      </c>
      <c r="B30" s="5" t="n">
        <v>-50000</v>
      </c>
      <c r="C30" s="5" t="n">
        <v>-37500</v>
      </c>
    </row>
    <row r="31">
      <c r="A31" s="4" t="inlineStr">
        <is>
          <t>Proceeds from term note modification</t>
        </is>
      </c>
      <c r="B31" s="5" t="n">
        <v>517682</v>
      </c>
      <c r="C31" s="4" t="inlineStr">
        <is>
          <t xml:space="preserve"> </t>
        </is>
      </c>
    </row>
    <row r="32">
      <c r="A32" s="4" t="inlineStr">
        <is>
          <t>Net cash provided by (used in) financing activities</t>
        </is>
      </c>
      <c r="B32" s="5" t="n">
        <v>462546</v>
      </c>
      <c r="C32" s="5" t="n">
        <v>-46805</v>
      </c>
    </row>
    <row r="33">
      <c r="A33" s="4" t="inlineStr">
        <is>
          <t>Net (decrease) increase in cash, cash equivalents and restricted cash</t>
        </is>
      </c>
      <c r="B33" s="5" t="n">
        <v>-52300</v>
      </c>
      <c r="C33" s="5" t="n">
        <v>19125</v>
      </c>
    </row>
    <row r="34">
      <c r="A34" s="4" t="inlineStr">
        <is>
          <t>Cash, cash equivalents and restricted cash at beginning of period</t>
        </is>
      </c>
      <c r="B34" s="5" t="n">
        <v>188973</v>
      </c>
      <c r="C34" s="5" t="n">
        <v>176663</v>
      </c>
    </row>
    <row r="35">
      <c r="A35" s="4" t="inlineStr">
        <is>
          <t>Cash, cash equivalents and restricted cash at end of period</t>
        </is>
      </c>
      <c r="B35" s="5" t="n">
        <v>136673</v>
      </c>
      <c r="C35" s="5" t="n">
        <v>195788</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5" t="n">
        <v>134126</v>
      </c>
      <c r="C37" s="5" t="n">
        <v>193241</v>
      </c>
    </row>
    <row r="38">
      <c r="A38" s="4" t="inlineStr">
        <is>
          <t>Restricted cash</t>
        </is>
      </c>
      <c r="B38" s="5" t="n">
        <v>2547</v>
      </c>
      <c r="C38" s="5" t="n">
        <v>2547</v>
      </c>
    </row>
    <row r="39">
      <c r="A39" s="4" t="inlineStr">
        <is>
          <t>Total cash, cash equivalents and restricted cash</t>
        </is>
      </c>
      <c r="B39" s="5" t="n">
        <v>136673</v>
      </c>
      <c r="C39" s="5" t="n">
        <v>195788</v>
      </c>
    </row>
    <row r="40">
      <c r="A40" s="3" t="inlineStr">
        <is>
          <t>Supplemental disclosure of cash flow information</t>
        </is>
      </c>
      <c r="B40" s="4" t="inlineStr">
        <is>
          <t xml:space="preserve"> </t>
        </is>
      </c>
      <c r="C40" s="4" t="inlineStr">
        <is>
          <t xml:space="preserve"> </t>
        </is>
      </c>
    </row>
    <row r="41">
      <c r="A41" s="4" t="inlineStr">
        <is>
          <t>Cash paid for interest</t>
        </is>
      </c>
      <c r="B41" s="5" t="n">
        <v>35280</v>
      </c>
      <c r="C41" s="5" t="n">
        <v>14573</v>
      </c>
    </row>
    <row r="42">
      <c r="A42" s="4" t="inlineStr">
        <is>
          <t>Cash paid for income taxes</t>
        </is>
      </c>
      <c r="B42" s="5" t="n">
        <v>10037</v>
      </c>
      <c r="C42" s="5" t="n">
        <v>2329</v>
      </c>
    </row>
    <row r="43">
      <c r="A43" s="3" t="inlineStr">
        <is>
          <t>Supplemental disclosure of non-cash activities</t>
        </is>
      </c>
      <c r="B43" s="4" t="inlineStr">
        <is>
          <t xml:space="preserve"> </t>
        </is>
      </c>
      <c r="C43" s="4" t="inlineStr">
        <is>
          <t xml:space="preserve"> </t>
        </is>
      </c>
    </row>
    <row r="44">
      <c r="A44" s="4" t="inlineStr">
        <is>
          <t>Acquisition of property and equipment in accounts payable and accrued expenses</t>
        </is>
      </c>
      <c r="B44" s="6" t="n">
        <v>260</v>
      </c>
      <c r="C44" s="5" t="n">
        <v>301</v>
      </c>
    </row>
    <row r="45">
      <c r="A45" s="4" t="inlineStr">
        <is>
          <t>Accrued repurchases of common stock</t>
        </is>
      </c>
      <c r="B45" s="4" t="inlineStr">
        <is>
          <t xml:space="preserve"> </t>
        </is>
      </c>
      <c r="C45" s="5" t="n">
        <v>1956</v>
      </c>
    </row>
    <row r="46">
      <c r="A46" s="4" t="inlineStr">
        <is>
          <t>Inventory used in the construction and installation of property and equipment</t>
        </is>
      </c>
      <c r="B46" s="4" t="inlineStr">
        <is>
          <t xml:space="preserve"> </t>
        </is>
      </c>
      <c r="C46" s="6" t="n">
        <v>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of Financial Instruments (Details) - USD ($) $ in Thousands</t>
        </is>
      </c>
      <c r="B1" s="2" t="inlineStr">
        <is>
          <t>9 Months Ended</t>
        </is>
      </c>
    </row>
    <row r="2">
      <c r="B2" s="2" t="inlineStr">
        <is>
          <t>Sep. 30, 2022</t>
        </is>
      </c>
      <c r="C2" s="2" t="inlineStr">
        <is>
          <t>Sep. 30, 2021</t>
        </is>
      </c>
      <c r="D2" s="2" t="inlineStr">
        <is>
          <t>Dec. 31, 2021</t>
        </is>
      </c>
    </row>
    <row r="3">
      <c r="A3" s="4" t="inlineStr">
        <is>
          <t>Transfer of Assets From Level 1 to Level 2</t>
        </is>
      </c>
      <c r="B3" s="6" t="n">
        <v>0</v>
      </c>
      <c r="C3" s="6" t="n">
        <v>0</v>
      </c>
      <c r="D3" s="4" t="inlineStr">
        <is>
          <t xml:space="preserve"> </t>
        </is>
      </c>
    </row>
    <row r="4">
      <c r="A4" s="4" t="inlineStr">
        <is>
          <t>Transfer of Assets From Level 2 to Level 1</t>
        </is>
      </c>
      <c r="B4" s="5" t="n">
        <v>0</v>
      </c>
      <c r="C4" s="5" t="n">
        <v>0</v>
      </c>
      <c r="D4" s="4" t="inlineStr">
        <is>
          <t xml:space="preserve"> </t>
        </is>
      </c>
    </row>
    <row r="5">
      <c r="A5" s="4" t="inlineStr">
        <is>
          <t>Transfer of Liabilities From Level 1 to Level 2</t>
        </is>
      </c>
      <c r="B5" s="5" t="n">
        <v>0</v>
      </c>
      <c r="C5" s="5" t="n">
        <v>0</v>
      </c>
      <c r="D5" s="4" t="inlineStr">
        <is>
          <t xml:space="preserve"> </t>
        </is>
      </c>
    </row>
    <row r="6">
      <c r="A6" s="4" t="inlineStr">
        <is>
          <t>Transfer of Liabilities From Level 2 to Level 1</t>
        </is>
      </c>
      <c r="B6" s="5" t="n">
        <v>0</v>
      </c>
      <c r="C6" s="5" t="n">
        <v>0</v>
      </c>
      <c r="D6" s="4" t="inlineStr">
        <is>
          <t xml:space="preserve"> </t>
        </is>
      </c>
    </row>
    <row r="7">
      <c r="A7" s="4" t="inlineStr">
        <is>
          <t>Transfer of Assets Into Level 3</t>
        </is>
      </c>
      <c r="B7" s="5" t="n">
        <v>0</v>
      </c>
      <c r="C7" s="5" t="n">
        <v>0</v>
      </c>
      <c r="D7" s="4" t="inlineStr">
        <is>
          <t xml:space="preserve"> </t>
        </is>
      </c>
    </row>
    <row r="8">
      <c r="A8" s="4" t="inlineStr">
        <is>
          <t>Transfer of Assets Out of Level 3</t>
        </is>
      </c>
      <c r="B8" s="5" t="n">
        <v>0</v>
      </c>
      <c r="C8" s="5" t="n">
        <v>0</v>
      </c>
      <c r="D8" s="4" t="inlineStr">
        <is>
          <t xml:space="preserve"> </t>
        </is>
      </c>
    </row>
    <row r="9">
      <c r="A9" s="4" t="inlineStr">
        <is>
          <t>Transfer of Liabilities Into Level 3</t>
        </is>
      </c>
      <c r="B9" s="5" t="n">
        <v>0</v>
      </c>
      <c r="C9" s="5" t="n">
        <v>0</v>
      </c>
      <c r="D9" s="4" t="inlineStr">
        <is>
          <t xml:space="preserve"> </t>
        </is>
      </c>
    </row>
    <row r="10">
      <c r="A10" s="4" t="inlineStr">
        <is>
          <t>Transfer of Liabilities Out of Level 3</t>
        </is>
      </c>
      <c r="B10" s="5" t="n">
        <v>0</v>
      </c>
      <c r="C10" s="6" t="n">
        <v>0</v>
      </c>
      <c r="D10" s="4" t="inlineStr">
        <is>
          <t xml:space="preserve"> </t>
        </is>
      </c>
    </row>
    <row r="11">
      <c r="A11" s="4" t="inlineStr">
        <is>
          <t>Convertible senior notes, fair value</t>
        </is>
      </c>
      <c r="B11" s="5" t="n">
        <v>125185</v>
      </c>
      <c r="C11" s="4" t="inlineStr">
        <is>
          <t xml:space="preserve"> </t>
        </is>
      </c>
      <c r="D11" s="4" t="inlineStr">
        <is>
          <t xml:space="preserve"> </t>
        </is>
      </c>
    </row>
    <row r="12">
      <c r="A12" s="4" t="inlineStr">
        <is>
          <t>Convertible senior notes, net carrying value</t>
        </is>
      </c>
      <c r="B12" s="5" t="n">
        <v>140644</v>
      </c>
      <c r="C12" s="4" t="inlineStr">
        <is>
          <t xml:space="preserve"> </t>
        </is>
      </c>
      <c r="D12" s="6" t="n">
        <v>139966</v>
      </c>
    </row>
    <row r="13">
      <c r="A13" s="4" t="inlineStr">
        <is>
          <t>Term notes outstanding principal balance</t>
        </is>
      </c>
      <c r="B13" s="5" t="n">
        <v>600000</v>
      </c>
      <c r="C13" s="4" t="inlineStr">
        <is>
          <t xml:space="preserve"> </t>
        </is>
      </c>
      <c r="D13" s="4" t="inlineStr">
        <is>
          <t xml:space="preserve"> </t>
        </is>
      </c>
    </row>
    <row r="14">
      <c r="A14" s="4" t="inlineStr">
        <is>
          <t>Money market funds</t>
        </is>
      </c>
      <c r="B14" s="4" t="inlineStr">
        <is>
          <t xml:space="preserve"> </t>
        </is>
      </c>
      <c r="C14" s="4" t="inlineStr">
        <is>
          <t xml:space="preserve"> </t>
        </is>
      </c>
      <c r="D14" s="4" t="inlineStr">
        <is>
          <t xml:space="preserve"> </t>
        </is>
      </c>
    </row>
    <row r="15">
      <c r="A15" s="4" t="inlineStr">
        <is>
          <t>Cash equivalents</t>
        </is>
      </c>
      <c r="B15" s="5" t="n">
        <v>2016</v>
      </c>
      <c r="C15" s="4" t="inlineStr">
        <is>
          <t xml:space="preserve"> </t>
        </is>
      </c>
      <c r="D15" s="5" t="n">
        <v>45078</v>
      </c>
    </row>
    <row r="16">
      <c r="A16" s="4" t="inlineStr">
        <is>
          <t>Level 1 | Money market funds</t>
        </is>
      </c>
      <c r="B16" s="4" t="inlineStr">
        <is>
          <t xml:space="preserve"> </t>
        </is>
      </c>
      <c r="C16" s="4" t="inlineStr">
        <is>
          <t xml:space="preserve"> </t>
        </is>
      </c>
      <c r="D16" s="4" t="inlineStr">
        <is>
          <t xml:space="preserve"> </t>
        </is>
      </c>
    </row>
    <row r="17">
      <c r="A17" s="4" t="inlineStr">
        <is>
          <t>Cash equivalents</t>
        </is>
      </c>
      <c r="B17" s="6" t="n">
        <v>2016</v>
      </c>
      <c r="C17" s="4" t="inlineStr">
        <is>
          <t xml:space="preserve"> </t>
        </is>
      </c>
      <c r="D17" s="6" t="n">
        <v>450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5761</v>
      </c>
      <c r="C3" s="6" t="n">
        <v>3685</v>
      </c>
    </row>
    <row r="4">
      <c r="A4" s="4" t="inlineStr">
        <is>
          <t>Work in process</t>
        </is>
      </c>
      <c r="B4" s="5" t="n">
        <v>37173</v>
      </c>
      <c r="C4" s="5" t="n">
        <v>1007</v>
      </c>
    </row>
    <row r="5">
      <c r="A5" s="4" t="inlineStr">
        <is>
          <t>Finished goods</t>
        </is>
      </c>
      <c r="B5" s="5" t="n">
        <v>21718</v>
      </c>
      <c r="C5" s="5" t="n">
        <v>12702</v>
      </c>
    </row>
    <row r="6">
      <c r="A6" s="4" t="inlineStr">
        <is>
          <t>Total inventory</t>
        </is>
      </c>
      <c r="B6" s="6" t="n">
        <v>64652</v>
      </c>
      <c r="C6" s="6" t="n">
        <v>173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Roll Forward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resulting from BDSI Acquisition</t>
        </is>
      </c>
      <c r="B4" s="6" t="n">
        <v>130094</v>
      </c>
    </row>
    <row r="5">
      <c r="A5" s="4" t="inlineStr">
        <is>
          <t>Balance at September 30, 2022</t>
        </is>
      </c>
      <c r="B5" s="6" t="n">
        <v>1300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ost, accumulated amortization, and carrying amount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oodwill</t>
        </is>
      </c>
      <c r="B4" s="6" t="n">
        <v>130094</v>
      </c>
      <c r="C4" s="4" t="inlineStr">
        <is>
          <t xml:space="preserve"> </t>
        </is>
      </c>
    </row>
    <row r="5">
      <c r="A5" s="4" t="inlineStr">
        <is>
          <t>Cost</t>
        </is>
      </c>
      <c r="B5" s="5" t="n">
        <v>956170</v>
      </c>
      <c r="C5" s="6" t="n">
        <v>521170</v>
      </c>
    </row>
    <row r="6">
      <c r="A6" s="4" t="inlineStr">
        <is>
          <t>Accumulated Amortization</t>
        </is>
      </c>
      <c r="B6" s="5" t="n">
        <v>-346423</v>
      </c>
      <c r="C6" s="5" t="n">
        <v>-252447</v>
      </c>
    </row>
    <row r="7">
      <c r="A7" s="4" t="inlineStr">
        <is>
          <t>Carrying Amount</t>
        </is>
      </c>
      <c r="B7" s="6" t="n">
        <v>609747</v>
      </c>
      <c r="C7" s="5" t="n">
        <v>268723</v>
      </c>
    </row>
    <row r="8">
      <c r="A8" s="4" t="inlineStr">
        <is>
          <t>Nucynta Produ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 (Years)</t>
        </is>
      </c>
      <c r="B10" s="4" t="inlineStr">
        <is>
          <t>8 years</t>
        </is>
      </c>
      <c r="C10" s="4" t="inlineStr">
        <is>
          <t xml:space="preserve"> </t>
        </is>
      </c>
    </row>
    <row r="11">
      <c r="A11" s="4" t="inlineStr">
        <is>
          <t>Cost</t>
        </is>
      </c>
      <c r="B11" s="6" t="n">
        <v>521170</v>
      </c>
      <c r="C11" s="5" t="n">
        <v>521170</v>
      </c>
    </row>
    <row r="12">
      <c r="A12" s="4" t="inlineStr">
        <is>
          <t>Accumulated Amortization</t>
        </is>
      </c>
      <c r="B12" s="5" t="n">
        <v>-302833</v>
      </c>
      <c r="C12" s="5" t="n">
        <v>-252447</v>
      </c>
    </row>
    <row r="13">
      <c r="A13" s="4" t="inlineStr">
        <is>
          <t>Carrying Amount</t>
        </is>
      </c>
      <c r="B13" s="6" t="n">
        <v>218337</v>
      </c>
      <c r="C13" s="6" t="n">
        <v>268723</v>
      </c>
    </row>
    <row r="14">
      <c r="A14" s="4" t="inlineStr">
        <is>
          <t>Belbuca</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Years)</t>
        </is>
      </c>
      <c r="B16" s="4" t="inlineStr">
        <is>
          <t>4 years 9 months 18 days</t>
        </is>
      </c>
      <c r="C16" s="4" t="inlineStr">
        <is>
          <t xml:space="preserve"> </t>
        </is>
      </c>
    </row>
    <row r="17">
      <c r="A17" s="4" t="inlineStr">
        <is>
          <t>Cost</t>
        </is>
      </c>
      <c r="B17" s="6" t="n">
        <v>360000</v>
      </c>
      <c r="C17" s="4" t="inlineStr">
        <is>
          <t xml:space="preserve"> </t>
        </is>
      </c>
    </row>
    <row r="18">
      <c r="A18" s="4" t="inlineStr">
        <is>
          <t>Accumulated Amortization</t>
        </is>
      </c>
      <c r="B18" s="5" t="n">
        <v>-39581</v>
      </c>
      <c r="C18" s="4" t="inlineStr">
        <is>
          <t xml:space="preserve"> </t>
        </is>
      </c>
    </row>
    <row r="19">
      <c r="A19" s="4" t="inlineStr">
        <is>
          <t>Carrying Amount</t>
        </is>
      </c>
      <c r="B19" s="6" t="n">
        <v>320419</v>
      </c>
      <c r="C19" s="4" t="inlineStr">
        <is>
          <t xml:space="preserve"> </t>
        </is>
      </c>
    </row>
    <row r="20">
      <c r="A20" s="4" t="inlineStr">
        <is>
          <t>Symproic</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 (Years)</t>
        </is>
      </c>
      <c r="B22" s="4" t="inlineStr">
        <is>
          <t>9 years 7 months 6 days</t>
        </is>
      </c>
      <c r="C22" s="4" t="inlineStr">
        <is>
          <t xml:space="preserve"> </t>
        </is>
      </c>
    </row>
    <row r="23">
      <c r="A23" s="4" t="inlineStr">
        <is>
          <t>Cost</t>
        </is>
      </c>
      <c r="B23" s="6" t="n">
        <v>70000</v>
      </c>
      <c r="C23" s="4" t="inlineStr">
        <is>
          <t xml:space="preserve"> </t>
        </is>
      </c>
    </row>
    <row r="24">
      <c r="A24" s="4" t="inlineStr">
        <is>
          <t>Accumulated Amortization</t>
        </is>
      </c>
      <c r="B24" s="5" t="n">
        <v>-3824</v>
      </c>
      <c r="C24" s="4" t="inlineStr">
        <is>
          <t xml:space="preserve"> </t>
        </is>
      </c>
    </row>
    <row r="25">
      <c r="A25" s="4" t="inlineStr">
        <is>
          <t>Carrying Amount</t>
        </is>
      </c>
      <c r="B25" s="6" t="n">
        <v>66176</v>
      </c>
      <c r="C25" s="4" t="inlineStr">
        <is>
          <t xml:space="preserve"> </t>
        </is>
      </c>
    </row>
    <row r="26">
      <c r="A26" s="4" t="inlineStr">
        <is>
          <t>Elyxyb</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Years)</t>
        </is>
      </c>
      <c r="B28" s="4" t="inlineStr">
        <is>
          <t>14 years 2 months 12 days</t>
        </is>
      </c>
      <c r="C28" s="4" t="inlineStr">
        <is>
          <t xml:space="preserve"> </t>
        </is>
      </c>
    </row>
    <row r="29">
      <c r="A29" s="4" t="inlineStr">
        <is>
          <t>Cost</t>
        </is>
      </c>
      <c r="B29" s="6" t="n">
        <v>5000</v>
      </c>
      <c r="C29" s="4" t="inlineStr">
        <is>
          <t xml:space="preserve"> </t>
        </is>
      </c>
    </row>
    <row r="30">
      <c r="A30" s="4" t="inlineStr">
        <is>
          <t>Accumulated Amortization</t>
        </is>
      </c>
      <c r="B30" s="5" t="n">
        <v>-185</v>
      </c>
      <c r="C30" s="4" t="inlineStr">
        <is>
          <t xml:space="preserve"> </t>
        </is>
      </c>
    </row>
    <row r="31">
      <c r="A31" s="4" t="inlineStr">
        <is>
          <t>Carrying Amount</t>
        </is>
      </c>
      <c r="B31" s="6" t="n">
        <v>4815</v>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7552</v>
      </c>
      <c r="C4" s="6" t="n">
        <v>16796</v>
      </c>
      <c r="D4" s="6" t="n">
        <v>93976</v>
      </c>
      <c r="E4" s="6" t="n">
        <v>50386</v>
      </c>
    </row>
    <row r="5">
      <c r="A5" s="4" t="inlineStr">
        <is>
          <t>Nucynta Produc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6795</v>
      </c>
      <c r="C7" s="6" t="n">
        <v>16796</v>
      </c>
      <c r="D7" s="5" t="n">
        <v>50385</v>
      </c>
      <c r="E7" s="6" t="n">
        <v>50386</v>
      </c>
    </row>
    <row r="8">
      <c r="A8" s="4" t="inlineStr">
        <is>
          <t>Belbuca</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18848</v>
      </c>
      <c r="C10" s="4" t="inlineStr">
        <is>
          <t xml:space="preserve"> </t>
        </is>
      </c>
      <c r="D10" s="5" t="n">
        <v>39581</v>
      </c>
      <c r="E10" s="4" t="inlineStr">
        <is>
          <t xml:space="preserve"> </t>
        </is>
      </c>
    </row>
    <row r="11">
      <c r="A11" s="4" t="inlineStr">
        <is>
          <t>Symproic</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5" t="n">
        <v>1821</v>
      </c>
      <c r="C13" s="4" t="inlineStr">
        <is>
          <t xml:space="preserve"> </t>
        </is>
      </c>
      <c r="D13" s="5" t="n">
        <v>3825</v>
      </c>
      <c r="E13" s="4" t="inlineStr">
        <is>
          <t xml:space="preserve"> </t>
        </is>
      </c>
    </row>
    <row r="14">
      <c r="A14" s="4" t="inlineStr">
        <is>
          <t>Elyxyb</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6" t="n">
        <v>88</v>
      </c>
      <c r="C16" s="4" t="inlineStr">
        <is>
          <t xml:space="preserve"> </t>
        </is>
      </c>
      <c r="D16" s="6" t="n">
        <v>185</v>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2022</t>
        </is>
      </c>
      <c r="B3" s="6" t="n">
        <v>37552</v>
      </c>
      <c r="C3" s="4" t="inlineStr">
        <is>
          <t xml:space="preserve"> </t>
        </is>
      </c>
    </row>
    <row r="4">
      <c r="A4" s="4" t="inlineStr">
        <is>
          <t>2023</t>
        </is>
      </c>
      <c r="B4" s="5" t="n">
        <v>150211</v>
      </c>
      <c r="C4" s="4" t="inlineStr">
        <is>
          <t xml:space="preserve"> </t>
        </is>
      </c>
    </row>
    <row r="5">
      <c r="A5" s="4" t="inlineStr">
        <is>
          <t>2024</t>
        </is>
      </c>
      <c r="B5" s="5" t="n">
        <v>150211</v>
      </c>
      <c r="C5" s="4" t="inlineStr">
        <is>
          <t xml:space="preserve"> </t>
        </is>
      </c>
    </row>
    <row r="6">
      <c r="A6" s="4" t="inlineStr">
        <is>
          <t>2025</t>
        </is>
      </c>
      <c r="B6" s="5" t="n">
        <v>150210</v>
      </c>
      <c r="C6" s="4" t="inlineStr">
        <is>
          <t xml:space="preserve"> </t>
        </is>
      </c>
    </row>
    <row r="7">
      <c r="A7" s="4" t="inlineStr">
        <is>
          <t>2026</t>
        </is>
      </c>
      <c r="B7" s="5" t="n">
        <v>83030</v>
      </c>
      <c r="C7" s="4" t="inlineStr">
        <is>
          <t xml:space="preserve"> </t>
        </is>
      </c>
    </row>
    <row r="8">
      <c r="A8" s="4" t="inlineStr">
        <is>
          <t>Thereafter</t>
        </is>
      </c>
      <c r="B8" s="5" t="n">
        <v>38533</v>
      </c>
      <c r="C8" s="4" t="inlineStr">
        <is>
          <t xml:space="preserve"> </t>
        </is>
      </c>
    </row>
    <row r="9">
      <c r="A9" s="4" t="inlineStr">
        <is>
          <t>Intangible asset, net</t>
        </is>
      </c>
      <c r="B9" s="5" t="n">
        <v>609747</v>
      </c>
      <c r="C9" s="6" t="n">
        <v>268723</v>
      </c>
    </row>
    <row r="10">
      <c r="A10" s="4" t="inlineStr">
        <is>
          <t>Nucynta Produc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2</t>
        </is>
      </c>
      <c r="B12" s="5" t="n">
        <v>16795</v>
      </c>
      <c r="C12" s="4" t="inlineStr">
        <is>
          <t xml:space="preserve"> </t>
        </is>
      </c>
    </row>
    <row r="13">
      <c r="A13" s="4" t="inlineStr">
        <is>
          <t>2023</t>
        </is>
      </c>
      <c r="B13" s="5" t="n">
        <v>67181</v>
      </c>
      <c r="C13" s="4" t="inlineStr">
        <is>
          <t xml:space="preserve"> </t>
        </is>
      </c>
    </row>
    <row r="14">
      <c r="A14" s="4" t="inlineStr">
        <is>
          <t>2024</t>
        </is>
      </c>
      <c r="B14" s="5" t="n">
        <v>67181</v>
      </c>
      <c r="C14" s="4" t="inlineStr">
        <is>
          <t xml:space="preserve"> </t>
        </is>
      </c>
    </row>
    <row r="15">
      <c r="A15" s="4" t="inlineStr">
        <is>
          <t>2025</t>
        </is>
      </c>
      <c r="B15" s="5" t="n">
        <v>67180</v>
      </c>
      <c r="C15" s="4" t="inlineStr">
        <is>
          <t xml:space="preserve"> </t>
        </is>
      </c>
    </row>
    <row r="16">
      <c r="A16" s="4" t="inlineStr">
        <is>
          <t>Intangible asset, net</t>
        </is>
      </c>
      <c r="B16" s="5" t="n">
        <v>218337</v>
      </c>
      <c r="C16" s="6" t="n">
        <v>268723</v>
      </c>
    </row>
    <row r="17">
      <c r="A17" s="4" t="inlineStr">
        <is>
          <t>Belbuca</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2022</t>
        </is>
      </c>
      <c r="B19" s="5" t="n">
        <v>18847</v>
      </c>
      <c r="C19" s="4" t="inlineStr">
        <is>
          <t xml:space="preserve"> </t>
        </is>
      </c>
    </row>
    <row r="20">
      <c r="A20" s="4" t="inlineStr">
        <is>
          <t>2023</t>
        </is>
      </c>
      <c r="B20" s="5" t="n">
        <v>75393</v>
      </c>
      <c r="C20" s="4" t="inlineStr">
        <is>
          <t xml:space="preserve"> </t>
        </is>
      </c>
    </row>
    <row r="21">
      <c r="A21" s="4" t="inlineStr">
        <is>
          <t>2024</t>
        </is>
      </c>
      <c r="B21" s="5" t="n">
        <v>75393</v>
      </c>
      <c r="C21" s="4" t="inlineStr">
        <is>
          <t xml:space="preserve"> </t>
        </is>
      </c>
    </row>
    <row r="22">
      <c r="A22" s="4" t="inlineStr">
        <is>
          <t>2025</t>
        </is>
      </c>
      <c r="B22" s="5" t="n">
        <v>75393</v>
      </c>
      <c r="C22" s="4" t="inlineStr">
        <is>
          <t xml:space="preserve"> </t>
        </is>
      </c>
    </row>
    <row r="23">
      <c r="A23" s="4" t="inlineStr">
        <is>
          <t>2026</t>
        </is>
      </c>
      <c r="B23" s="5" t="n">
        <v>75393</v>
      </c>
      <c r="C23" s="4" t="inlineStr">
        <is>
          <t xml:space="preserve"> </t>
        </is>
      </c>
    </row>
    <row r="24">
      <c r="A24" s="4" t="inlineStr">
        <is>
          <t>Intangible asset, net</t>
        </is>
      </c>
      <c r="B24" s="5" t="n">
        <v>320419</v>
      </c>
      <c r="C24" s="4" t="inlineStr">
        <is>
          <t xml:space="preserve"> </t>
        </is>
      </c>
    </row>
    <row r="25">
      <c r="A25" s="4" t="inlineStr">
        <is>
          <t>Symproic</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2022</t>
        </is>
      </c>
      <c r="B27" s="5" t="n">
        <v>1822</v>
      </c>
      <c r="C27" s="4" t="inlineStr">
        <is>
          <t xml:space="preserve"> </t>
        </is>
      </c>
    </row>
    <row r="28">
      <c r="A28" s="4" t="inlineStr">
        <is>
          <t>2023</t>
        </is>
      </c>
      <c r="B28" s="5" t="n">
        <v>7285</v>
      </c>
      <c r="C28" s="4" t="inlineStr">
        <is>
          <t xml:space="preserve"> </t>
        </is>
      </c>
    </row>
    <row r="29">
      <c r="A29" s="4" t="inlineStr">
        <is>
          <t>2024</t>
        </is>
      </c>
      <c r="B29" s="5" t="n">
        <v>7285</v>
      </c>
      <c r="C29" s="4" t="inlineStr">
        <is>
          <t xml:space="preserve"> </t>
        </is>
      </c>
    </row>
    <row r="30">
      <c r="A30" s="4" t="inlineStr">
        <is>
          <t>2025</t>
        </is>
      </c>
      <c r="B30" s="5" t="n">
        <v>7285</v>
      </c>
      <c r="C30" s="4" t="inlineStr">
        <is>
          <t xml:space="preserve"> </t>
        </is>
      </c>
    </row>
    <row r="31">
      <c r="A31" s="4" t="inlineStr">
        <is>
          <t>2026</t>
        </is>
      </c>
      <c r="B31" s="5" t="n">
        <v>7285</v>
      </c>
      <c r="C31" s="4" t="inlineStr">
        <is>
          <t xml:space="preserve"> </t>
        </is>
      </c>
    </row>
    <row r="32">
      <c r="A32" s="4" t="inlineStr">
        <is>
          <t>Thereafter</t>
        </is>
      </c>
      <c r="B32" s="5" t="n">
        <v>35214</v>
      </c>
      <c r="C32" s="4" t="inlineStr">
        <is>
          <t xml:space="preserve"> </t>
        </is>
      </c>
    </row>
    <row r="33">
      <c r="A33" s="4" t="inlineStr">
        <is>
          <t>Intangible asset, net</t>
        </is>
      </c>
      <c r="B33" s="5" t="n">
        <v>66176</v>
      </c>
      <c r="C33" s="4" t="inlineStr">
        <is>
          <t xml:space="preserve"> </t>
        </is>
      </c>
    </row>
    <row r="34">
      <c r="A34" s="4" t="inlineStr">
        <is>
          <t>Elyxyb</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2022</t>
        </is>
      </c>
      <c r="B36" s="5" t="n">
        <v>88</v>
      </c>
      <c r="C36" s="4" t="inlineStr">
        <is>
          <t xml:space="preserve"> </t>
        </is>
      </c>
    </row>
    <row r="37">
      <c r="A37" s="4" t="inlineStr">
        <is>
          <t>2023</t>
        </is>
      </c>
      <c r="B37" s="5" t="n">
        <v>352</v>
      </c>
      <c r="C37" s="4" t="inlineStr">
        <is>
          <t xml:space="preserve"> </t>
        </is>
      </c>
    </row>
    <row r="38">
      <c r="A38" s="4" t="inlineStr">
        <is>
          <t>2024</t>
        </is>
      </c>
      <c r="B38" s="5" t="n">
        <v>352</v>
      </c>
      <c r="C38" s="4" t="inlineStr">
        <is>
          <t xml:space="preserve"> </t>
        </is>
      </c>
    </row>
    <row r="39">
      <c r="A39" s="4" t="inlineStr">
        <is>
          <t>2025</t>
        </is>
      </c>
      <c r="B39" s="5" t="n">
        <v>352</v>
      </c>
      <c r="C39" s="4" t="inlineStr">
        <is>
          <t xml:space="preserve"> </t>
        </is>
      </c>
    </row>
    <row r="40">
      <c r="A40" s="4" t="inlineStr">
        <is>
          <t>2026</t>
        </is>
      </c>
      <c r="B40" s="5" t="n">
        <v>352</v>
      </c>
      <c r="C40" s="4" t="inlineStr">
        <is>
          <t xml:space="preserve"> </t>
        </is>
      </c>
    </row>
    <row r="41">
      <c r="A41" s="4" t="inlineStr">
        <is>
          <t>Thereafter</t>
        </is>
      </c>
      <c r="B41" s="5" t="n">
        <v>3319</v>
      </c>
      <c r="C41" s="4" t="inlineStr">
        <is>
          <t xml:space="preserve"> </t>
        </is>
      </c>
    </row>
    <row r="42">
      <c r="A42" s="4" t="inlineStr">
        <is>
          <t>Intangible asset, net</t>
        </is>
      </c>
      <c r="B42" s="6" t="n">
        <v>4815</v>
      </c>
      <c r="C4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royalties</t>
        </is>
      </c>
      <c r="B3" s="6" t="n">
        <v>6965</v>
      </c>
      <c r="C3" s="6" t="n">
        <v>9930</v>
      </c>
    </row>
    <row r="4">
      <c r="A4" s="4" t="inlineStr">
        <is>
          <t>Accrued bonuses</t>
        </is>
      </c>
      <c r="B4" s="5" t="n">
        <v>3416</v>
      </c>
      <c r="C4" s="5" t="n">
        <v>2634</v>
      </c>
    </row>
    <row r="5">
      <c r="A5" s="4" t="inlineStr">
        <is>
          <t>Accrued product taxes and fees</t>
        </is>
      </c>
      <c r="B5" s="5" t="n">
        <v>3071</v>
      </c>
      <c r="C5" s="5" t="n">
        <v>2570</v>
      </c>
    </row>
    <row r="6">
      <c r="A6" s="4" t="inlineStr">
        <is>
          <t>Accrued audit and legal</t>
        </is>
      </c>
      <c r="B6" s="5" t="n">
        <v>2775</v>
      </c>
      <c r="C6" s="5" t="n">
        <v>3623</v>
      </c>
    </row>
    <row r="7">
      <c r="A7" s="4" t="inlineStr">
        <is>
          <t>Accrued sales and marketing</t>
        </is>
      </c>
      <c r="B7" s="5" t="n">
        <v>1514</v>
      </c>
      <c r="C7" s="5" t="n">
        <v>697</v>
      </c>
    </row>
    <row r="8">
      <c r="A8" s="4" t="inlineStr">
        <is>
          <t>Accrued incentive compensation</t>
        </is>
      </c>
      <c r="B8" s="5" t="n">
        <v>1341</v>
      </c>
      <c r="C8" s="5" t="n">
        <v>851</v>
      </c>
    </row>
    <row r="9">
      <c r="A9" s="4" t="inlineStr">
        <is>
          <t>Accrued payroll and related benefits</t>
        </is>
      </c>
      <c r="B9" s="5" t="n">
        <v>1108</v>
      </c>
      <c r="C9" s="5" t="n">
        <v>807</v>
      </c>
    </row>
    <row r="10">
      <c r="A10" s="4" t="inlineStr">
        <is>
          <t>Accrued interest</t>
        </is>
      </c>
      <c r="B10" s="5" t="n">
        <v>467</v>
      </c>
      <c r="C10" s="5" t="n">
        <v>1415</v>
      </c>
    </row>
    <row r="11">
      <c r="A11" s="4" t="inlineStr">
        <is>
          <t>Accrued restructuring expenses</t>
        </is>
      </c>
      <c r="B11" s="4" t="inlineStr">
        <is>
          <t xml:space="preserve"> </t>
        </is>
      </c>
      <c r="C11" s="5" t="n">
        <v>3222</v>
      </c>
    </row>
    <row r="12">
      <c r="A12" s="4" t="inlineStr">
        <is>
          <t>Accrued income taxes</t>
        </is>
      </c>
      <c r="B12" s="4" t="inlineStr">
        <is>
          <t xml:space="preserve"> </t>
        </is>
      </c>
      <c r="C12" s="5" t="n">
        <v>622</v>
      </c>
    </row>
    <row r="13">
      <c r="A13" s="4" t="inlineStr">
        <is>
          <t>Accrued other operating costs</t>
        </is>
      </c>
      <c r="B13" s="5" t="n">
        <v>2139</v>
      </c>
      <c r="C13" s="5" t="n">
        <v>2843</v>
      </c>
    </row>
    <row r="14">
      <c r="A14" s="4" t="inlineStr">
        <is>
          <t>Total accrued expenses</t>
        </is>
      </c>
      <c r="B14" s="6" t="n">
        <v>22796</v>
      </c>
      <c r="C14" s="6" t="n">
        <v>29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Notes Payable - Pharmakon (Details) - Pharmakon Term Notes - USD ($) $ in Thousands</t>
        </is>
      </c>
      <c r="B1" s="2" t="inlineStr">
        <is>
          <t>Feb. 13, 2020</t>
        </is>
      </c>
      <c r="C1" s="2" t="inlineStr">
        <is>
          <t>Sep. 30, 2022</t>
        </is>
      </c>
      <c r="D1" s="2" t="inlineStr">
        <is>
          <t>Feb. 06, 2020</t>
        </is>
      </c>
    </row>
    <row r="2">
      <c r="A2" s="3" t="inlineStr">
        <is>
          <t>Debt</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200000</v>
      </c>
    </row>
    <row r="4">
      <c r="A4" s="4" t="inlineStr">
        <is>
          <t>Proceeds from term notes</t>
        </is>
      </c>
      <c r="B4" s="6" t="n">
        <v>200000</v>
      </c>
      <c r="C4" s="4" t="inlineStr">
        <is>
          <t xml:space="preserve"> </t>
        </is>
      </c>
      <c r="D4" s="4" t="inlineStr">
        <is>
          <t xml:space="preserve"> </t>
        </is>
      </c>
    </row>
    <row r="5">
      <c r="A5" s="3" t="inlineStr">
        <is>
          <t>Principal repayments</t>
        </is>
      </c>
      <c r="B5" s="4" t="inlineStr">
        <is>
          <t xml:space="preserve"> </t>
        </is>
      </c>
      <c r="C5" s="4" t="inlineStr">
        <is>
          <t xml:space="preserve"> </t>
        </is>
      </c>
      <c r="D5" s="4" t="inlineStr">
        <is>
          <t xml:space="preserve"> </t>
        </is>
      </c>
    </row>
    <row r="6">
      <c r="A6" s="4" t="inlineStr">
        <is>
          <t>2022</t>
        </is>
      </c>
      <c r="B6" s="4" t="inlineStr">
        <is>
          <t xml:space="preserve"> </t>
        </is>
      </c>
      <c r="C6" s="6" t="n">
        <v>25000</v>
      </c>
      <c r="D6" s="4" t="inlineStr">
        <is>
          <t xml:space="preserve"> </t>
        </is>
      </c>
    </row>
    <row r="7">
      <c r="A7" s="4" t="inlineStr">
        <is>
          <t>2023</t>
        </is>
      </c>
      <c r="B7" s="4" t="inlineStr">
        <is>
          <t xml:space="preserve"> </t>
        </is>
      </c>
      <c r="C7" s="5" t="n">
        <v>162500</v>
      </c>
      <c r="D7" s="4" t="inlineStr">
        <is>
          <t xml:space="preserve"> </t>
        </is>
      </c>
    </row>
    <row r="8">
      <c r="A8" s="4" t="inlineStr">
        <is>
          <t>2024</t>
        </is>
      </c>
      <c r="B8" s="4" t="inlineStr">
        <is>
          <t xml:space="preserve"> </t>
        </is>
      </c>
      <c r="C8" s="5" t="n">
        <v>183333</v>
      </c>
      <c r="D8" s="4" t="inlineStr">
        <is>
          <t xml:space="preserve"> </t>
        </is>
      </c>
    </row>
    <row r="9">
      <c r="A9" s="4" t="inlineStr">
        <is>
          <t>2025</t>
        </is>
      </c>
      <c r="B9" s="4" t="inlineStr">
        <is>
          <t xml:space="preserve"> </t>
        </is>
      </c>
      <c r="C9" s="5" t="n">
        <v>183333</v>
      </c>
      <c r="D9" s="4" t="inlineStr">
        <is>
          <t xml:space="preserve"> </t>
        </is>
      </c>
    </row>
    <row r="10">
      <c r="A10" s="4" t="inlineStr">
        <is>
          <t>2026</t>
        </is>
      </c>
      <c r="B10" s="4" t="inlineStr">
        <is>
          <t xml:space="preserve"> </t>
        </is>
      </c>
      <c r="C10" s="5" t="n">
        <v>45834</v>
      </c>
      <c r="D10" s="4" t="inlineStr">
        <is>
          <t xml:space="preserve"> </t>
        </is>
      </c>
    </row>
    <row r="11">
      <c r="A11" s="4" t="inlineStr">
        <is>
          <t>Total before unamortized discount and issuance costs</t>
        </is>
      </c>
      <c r="B11" s="4" t="inlineStr">
        <is>
          <t xml:space="preserve"> </t>
        </is>
      </c>
      <c r="C11" s="5" t="n">
        <v>600000</v>
      </c>
      <c r="D11" s="4" t="inlineStr">
        <is>
          <t xml:space="preserve"> </t>
        </is>
      </c>
    </row>
    <row r="12">
      <c r="A12" s="4" t="inlineStr">
        <is>
          <t>Less: unamortized discount and issuance costs</t>
        </is>
      </c>
      <c r="B12" s="4" t="inlineStr">
        <is>
          <t xml:space="preserve"> </t>
        </is>
      </c>
      <c r="C12" s="5" t="n">
        <v>-17075</v>
      </c>
      <c r="D12" s="4" t="inlineStr">
        <is>
          <t xml:space="preserve"> </t>
        </is>
      </c>
    </row>
    <row r="13">
      <c r="A13" s="4" t="inlineStr">
        <is>
          <t>Total term notes</t>
        </is>
      </c>
      <c r="B13" s="4" t="inlineStr">
        <is>
          <t xml:space="preserve"> </t>
        </is>
      </c>
      <c r="C13" s="6" t="n">
        <v>582925</v>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Term Notes Payable - 2022 Term Loan (Details) - 2022 Term Loan - USD ($) $ in Thousands</t>
        </is>
      </c>
      <c r="C1" s="2" t="inlineStr">
        <is>
          <t>3 Months Ended</t>
        </is>
      </c>
      <c r="D1" s="2" t="inlineStr">
        <is>
          <t>9 Months Ended</t>
        </is>
      </c>
    </row>
    <row r="2">
      <c r="B2" s="2" t="inlineStr">
        <is>
          <t>Mar. 22, 2022</t>
        </is>
      </c>
      <c r="C2" s="2" t="inlineStr">
        <is>
          <t>Sep. 30, 2022</t>
        </is>
      </c>
      <c r="D2" s="2" t="inlineStr">
        <is>
          <t>Sep. 30, 2022</t>
        </is>
      </c>
    </row>
    <row r="3">
      <c r="A3" s="3" t="inlineStr">
        <is>
          <t>Debt</t>
        </is>
      </c>
      <c r="B3" s="4" t="inlineStr">
        <is>
          <t xml:space="preserve"> </t>
        </is>
      </c>
      <c r="C3" s="4" t="inlineStr">
        <is>
          <t xml:space="preserve"> </t>
        </is>
      </c>
      <c r="D3" s="4" t="inlineStr">
        <is>
          <t xml:space="preserve"> </t>
        </is>
      </c>
    </row>
    <row r="4">
      <c r="A4" s="4" t="inlineStr">
        <is>
          <t>Aggregate principal amount</t>
        </is>
      </c>
      <c r="B4" s="6" t="n">
        <v>650000</v>
      </c>
      <c r="C4" s="4" t="inlineStr">
        <is>
          <t xml:space="preserve"> </t>
        </is>
      </c>
      <c r="D4" s="4" t="inlineStr">
        <is>
          <t xml:space="preserve"> </t>
        </is>
      </c>
    </row>
    <row r="5">
      <c r="A5" s="4" t="inlineStr">
        <is>
          <t>Debt maturity</t>
        </is>
      </c>
      <c r="B5" s="4" t="inlineStr">
        <is>
          <t>48 months</t>
        </is>
      </c>
      <c r="C5" s="4" t="inlineStr">
        <is>
          <t xml:space="preserve"> </t>
        </is>
      </c>
      <c r="D5" s="4" t="inlineStr">
        <is>
          <t xml:space="preserve"> </t>
        </is>
      </c>
    </row>
    <row r="6">
      <c r="A6" s="4" t="inlineStr">
        <is>
          <t>Margin rate</t>
        </is>
      </c>
      <c r="B6" s="4" t="inlineStr">
        <is>
          <t xml:space="preserve"> </t>
        </is>
      </c>
      <c r="C6" s="4" t="inlineStr">
        <is>
          <t xml:space="preserve"> </t>
        </is>
      </c>
      <c r="D6" s="10" t="n">
        <v>0.098</v>
      </c>
    </row>
    <row r="7">
      <c r="A7" s="4" t="inlineStr">
        <is>
          <t>2023</t>
        </is>
      </c>
      <c r="B7" s="6" t="n">
        <v>100000</v>
      </c>
      <c r="C7" s="4" t="inlineStr">
        <is>
          <t xml:space="preserve"> </t>
        </is>
      </c>
      <c r="D7" s="4" t="inlineStr">
        <is>
          <t xml:space="preserve"> </t>
        </is>
      </c>
    </row>
    <row r="8">
      <c r="A8" s="4" t="inlineStr">
        <is>
          <t>Remaining three years</t>
        </is>
      </c>
      <c r="B8" s="5" t="n">
        <v>550000</v>
      </c>
      <c r="C8" s="4" t="inlineStr">
        <is>
          <t xml:space="preserve"> </t>
        </is>
      </c>
      <c r="D8" s="4" t="inlineStr">
        <is>
          <t xml:space="preserve"> </t>
        </is>
      </c>
    </row>
    <row r="9">
      <c r="A9" s="4" t="inlineStr">
        <is>
          <t>Debt modification and transaction fee</t>
        </is>
      </c>
      <c r="B9" s="5" t="n">
        <v>173</v>
      </c>
      <c r="C9" s="4" t="inlineStr">
        <is>
          <t xml:space="preserve"> </t>
        </is>
      </c>
      <c r="D9" s="4" t="inlineStr">
        <is>
          <t xml:space="preserve"> </t>
        </is>
      </c>
    </row>
    <row r="10">
      <c r="A10" s="4" t="inlineStr">
        <is>
          <t>Commitment and other fees</t>
        </is>
      </c>
      <c r="B10" s="5" t="n">
        <v>19818</v>
      </c>
      <c r="C10" s="4" t="inlineStr">
        <is>
          <t xml:space="preserve"> </t>
        </is>
      </c>
      <c r="D10" s="4" t="inlineStr">
        <is>
          <t xml:space="preserve"> </t>
        </is>
      </c>
    </row>
    <row r="11">
      <c r="A11" s="4" t="inlineStr">
        <is>
          <t>Note discounts</t>
        </is>
      </c>
      <c r="B11" s="6" t="n">
        <v>2049</v>
      </c>
      <c r="C11" s="4" t="inlineStr">
        <is>
          <t xml:space="preserve"> </t>
        </is>
      </c>
      <c r="D11" s="4" t="inlineStr">
        <is>
          <t xml:space="preserve"> </t>
        </is>
      </c>
    </row>
    <row r="12">
      <c r="A12" s="4" t="inlineStr">
        <is>
          <t>Interest expense</t>
        </is>
      </c>
      <c r="B12" s="4" t="inlineStr">
        <is>
          <t xml:space="preserve"> </t>
        </is>
      </c>
      <c r="C12" s="6" t="n">
        <v>17879</v>
      </c>
      <c r="D12" s="6" t="n">
        <v>36293</v>
      </c>
    </row>
    <row r="13">
      <c r="A13" s="4" t="inlineStr">
        <is>
          <t>Prepayment prior to the second-year anniversary</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Prepayment premium percentage</t>
        </is>
      </c>
      <c r="B15" s="9" t="n">
        <v>0.02</v>
      </c>
      <c r="C15" s="4" t="inlineStr">
        <is>
          <t xml:space="preserve"> </t>
        </is>
      </c>
      <c r="D15" s="4" t="inlineStr">
        <is>
          <t xml:space="preserve"> </t>
        </is>
      </c>
    </row>
    <row r="16">
      <c r="A16" s="4" t="inlineStr">
        <is>
          <t>Prepayment on or after the second-year anniversary, but on or prior to the third-year anniversary</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Prepayment premium percentage</t>
        </is>
      </c>
      <c r="B18" s="9" t="n">
        <v>0.01</v>
      </c>
      <c r="C18" s="4" t="inlineStr">
        <is>
          <t xml:space="preserve"> </t>
        </is>
      </c>
      <c r="D18" s="4" t="inlineStr">
        <is>
          <t xml:space="preserve"> </t>
        </is>
      </c>
    </row>
    <row r="19">
      <c r="A19" s="4" t="inlineStr">
        <is>
          <t>LIBOR</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Floor rate</t>
        </is>
      </c>
      <c r="B21" s="10" t="n">
        <v>0.012</v>
      </c>
      <c r="C21" s="4" t="inlineStr">
        <is>
          <t xml:space="preserve"> </t>
        </is>
      </c>
      <c r="D21" s="4" t="inlineStr">
        <is>
          <t xml:space="preserve"> </t>
        </is>
      </c>
    </row>
    <row r="22">
      <c r="A22" s="4" t="inlineStr">
        <is>
          <t>Margin rate</t>
        </is>
      </c>
      <c r="B22" s="10" t="n">
        <v>0.075</v>
      </c>
      <c r="C22" s="4" t="inlineStr">
        <is>
          <t xml:space="preserve"> </t>
        </is>
      </c>
      <c r="D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16" customWidth="1" min="3" max="3"/>
  </cols>
  <sheetData>
    <row r="1">
      <c r="A1" s="1" t="inlineStr">
        <is>
          <t>Convertible Senior Notes - Convertible Senior Notes (Details) - Convertible senior notes $ / shares in Units, $ in Thousands</t>
        </is>
      </c>
      <c r="C1" s="2" t="inlineStr">
        <is>
          <t>9 Months Ended</t>
        </is>
      </c>
    </row>
    <row r="2">
      <c r="B2" s="2" t="inlineStr">
        <is>
          <t>Feb. 13, 2020 USD ($) D $ / shares</t>
        </is>
      </c>
      <c r="C2" s="2" t="inlineStr">
        <is>
          <t>Sep. 30, 2022 D</t>
        </is>
      </c>
    </row>
    <row r="3">
      <c r="A3" s="3" t="inlineStr">
        <is>
          <t>Debt</t>
        </is>
      </c>
      <c r="B3" s="4" t="inlineStr">
        <is>
          <t xml:space="preserve"> </t>
        </is>
      </c>
      <c r="C3" s="4" t="inlineStr">
        <is>
          <t xml:space="preserve"> </t>
        </is>
      </c>
    </row>
    <row r="4">
      <c r="A4" s="4" t="inlineStr">
        <is>
          <t>Interest rate (as a percent)</t>
        </is>
      </c>
      <c r="B4" s="11" t="n">
        <v>0.02625</v>
      </c>
      <c r="C4" s="4" t="inlineStr">
        <is>
          <t xml:space="preserve"> </t>
        </is>
      </c>
    </row>
    <row r="5">
      <c r="A5" s="4" t="inlineStr">
        <is>
          <t>Aggregate principal amount | $</t>
        </is>
      </c>
      <c r="B5" s="6" t="n">
        <v>143750</v>
      </c>
      <c r="C5" s="4" t="inlineStr">
        <is>
          <t xml:space="preserve"> </t>
        </is>
      </c>
    </row>
    <row r="6">
      <c r="A6" s="4" t="inlineStr">
        <is>
          <t>Initial conversion rate</t>
        </is>
      </c>
      <c r="B6" s="12" t="n">
        <v>34.2618</v>
      </c>
      <c r="C6" s="4" t="inlineStr">
        <is>
          <t xml:space="preserve"> </t>
        </is>
      </c>
    </row>
    <row r="7">
      <c r="A7" s="4" t="inlineStr">
        <is>
          <t>Initial conversion price | $ / shares</t>
        </is>
      </c>
      <c r="B7" s="8" t="n">
        <v>29.19</v>
      </c>
      <c r="C7" s="4" t="inlineStr">
        <is>
          <t xml:space="preserve"> </t>
        </is>
      </c>
    </row>
    <row r="8">
      <c r="A8" s="4" t="inlineStr">
        <is>
          <t>Conversion, threshold percentage of stock price trigger</t>
        </is>
      </c>
      <c r="B8" s="9" t="n">
        <v>1.3</v>
      </c>
      <c r="C8" s="4" t="inlineStr">
        <is>
          <t xml:space="preserve"> </t>
        </is>
      </c>
    </row>
    <row r="9">
      <c r="A9" s="4" t="inlineStr">
        <is>
          <t>Conversion, threshold trading days</t>
        </is>
      </c>
      <c r="B9" s="5" t="n">
        <v>20</v>
      </c>
      <c r="C9" s="4" t="inlineStr">
        <is>
          <t xml:space="preserve"> </t>
        </is>
      </c>
    </row>
    <row r="10">
      <c r="A10" s="4" t="inlineStr">
        <is>
          <t>Conversion, threshold consecutive trading days</t>
        </is>
      </c>
      <c r="B10" s="5" t="n">
        <v>30</v>
      </c>
      <c r="C10" s="4" t="inlineStr">
        <is>
          <t xml:space="preserve"> </t>
        </is>
      </c>
    </row>
    <row r="11">
      <c r="A11" s="4" t="inlineStr">
        <is>
          <t>Consecutive business days</t>
        </is>
      </c>
      <c r="B11" s="5" t="n">
        <v>5</v>
      </c>
      <c r="C11" s="4" t="inlineStr">
        <is>
          <t xml:space="preserve"> </t>
        </is>
      </c>
    </row>
    <row r="12">
      <c r="A12" s="4" t="inlineStr">
        <is>
          <t>Measurement period</t>
        </is>
      </c>
      <c r="B12" s="5" t="n">
        <v>10</v>
      </c>
      <c r="C12" s="4" t="inlineStr">
        <is>
          <t xml:space="preserve"> </t>
        </is>
      </c>
    </row>
    <row r="13">
      <c r="A13" s="4" t="inlineStr">
        <is>
          <t>Threshold percentage to product of sale price of common stock and conversion rate</t>
        </is>
      </c>
      <c r="B13" s="9" t="n">
        <v>0.98</v>
      </c>
      <c r="C13" s="4" t="inlineStr">
        <is>
          <t xml:space="preserve"> </t>
        </is>
      </c>
    </row>
    <row r="14">
      <c r="A14" s="4" t="inlineStr">
        <is>
          <t>Default period</t>
        </is>
      </c>
      <c r="B14" s="4" t="inlineStr">
        <is>
          <t>30 days</t>
        </is>
      </c>
      <c r="C14" s="4" t="inlineStr">
        <is>
          <t xml:space="preserve"> </t>
        </is>
      </c>
    </row>
    <row r="15">
      <c r="A15" s="4" t="inlineStr">
        <is>
          <t>Threshold amount of money borrowed | $</t>
        </is>
      </c>
      <c r="B15" s="6" t="n">
        <v>20000</v>
      </c>
      <c r="C15" s="4" t="inlineStr">
        <is>
          <t xml:space="preserve"> </t>
        </is>
      </c>
    </row>
    <row r="16">
      <c r="A16" s="4" t="inlineStr">
        <is>
          <t>Conversion of convertible debt after the calendar quarter ending on March 31, 2020</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onversion, threshold percentage of stock price trigger</t>
        </is>
      </c>
      <c r="B18" s="4" t="inlineStr">
        <is>
          <t xml:space="preserve"> </t>
        </is>
      </c>
      <c r="C18" s="9" t="n">
        <v>1.3</v>
      </c>
    </row>
    <row r="19">
      <c r="A19" s="4" t="inlineStr">
        <is>
          <t>Conversion, threshold trading days</t>
        </is>
      </c>
      <c r="B19" s="4" t="inlineStr">
        <is>
          <t xml:space="preserve"> </t>
        </is>
      </c>
      <c r="C19" s="5" t="n">
        <v>20</v>
      </c>
    </row>
    <row r="20">
      <c r="A20" s="4" t="inlineStr">
        <is>
          <t>Conversion, threshold consecutive trading days</t>
        </is>
      </c>
      <c r="B20" s="4" t="inlineStr">
        <is>
          <t xml:space="preserve"> </t>
        </is>
      </c>
      <c r="C20" s="5" t="n">
        <v>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 xml:space="preserve"> 1. Nature of Business ​ Collegium Pharmaceutical, Inc. (the “Company” or “Collegium”) was incorporated in Delaware in April 2002 and then reincorporated in Virginia in July 2014. The Company has its principal operations in Stoughton, Massachusetts. The Company’s mission is to build a leading, diversified specialty pharmaceutical company committed to improving the lives of people living with serious medical conditions. The Company’s portfolio includes the following commercial products: Xtampza ER, ​ Xtampza ER ​ The Company’s first product, Xtampza ER, is an abuse-deterrent, extended-release, oral formulation of oxycodone. In April 2016, the United States Food and Drug Administration (the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 Nucynta Products ​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In February 2020, the Company entered into an Asset Purchase Agreement with Assertio (the “Nucynta Purchase Agreement”), pursuant to which the Company acquired from Assertio certain assets related to the Nucynta Products (the “Nucynta Acquisition”), including the license from Grünenthal GmbH (“Grünenthal”). Upon closing, the Nucynta Commercialization Agreement was effectively terminated and the Company’s only remaining royalty obligation is to pay 14% of net sales of the Nucynta Products directly to Grünenthal.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 Belbuca, Symproic, and Elyxyb ​ On March 22, 2022 (the “Acquisition Date”), the Company acquired BioDelivery Sciences International, Inc. (“BDSI”), a specialty pharmaceutical company working to deliver innovative therapies for individuals living with serious and debilitating chronic conditions, pursuant to an Agreement and Plan of Merger (the “Merger Agreement”), dated as of February 14, 2022, by and among the Company, Bristol Acquisition Company Inc., a Delaware corporation and wholly owned subsidiary of the Company (“Purchaser”), and BDSI, a Delaware corporation . Upon closing, ​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 ​ The Company believes that its cash and cash equivalents at September 30, 2022, together with expected cash inflows from the commercialization of its products, will enable the Company to fund its operating expenses, debt service and capital expenditure requirements under its current business plan for at least one year from the date the consolidated financial statements were issu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vertible Senior Notes - Outstanding (Details) - USD ($) $ in Thousands</t>
        </is>
      </c>
      <c r="B1" s="2" t="inlineStr">
        <is>
          <t>9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Net carrying amount</t>
        </is>
      </c>
      <c r="B4" s="6" t="n">
        <v>140644</v>
      </c>
      <c r="C4" s="6" t="n">
        <v>139966</v>
      </c>
    </row>
    <row r="5">
      <c r="A5" s="4" t="inlineStr">
        <is>
          <t>Convertible senior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Principal</t>
        </is>
      </c>
      <c r="B7" s="5" t="n">
        <v>143750</v>
      </c>
      <c r="C7" s="4" t="inlineStr">
        <is>
          <t xml:space="preserve"> </t>
        </is>
      </c>
    </row>
    <row r="8">
      <c r="A8" s="4" t="inlineStr">
        <is>
          <t>Less: unamortized issuance costs</t>
        </is>
      </c>
      <c r="B8" s="5" t="n">
        <v>-3106</v>
      </c>
      <c r="C8" s="4" t="inlineStr">
        <is>
          <t xml:space="preserve"> </t>
        </is>
      </c>
    </row>
    <row r="9">
      <c r="A9" s="4" t="inlineStr">
        <is>
          <t>Net carrying amount</t>
        </is>
      </c>
      <c r="B9" s="6" t="n">
        <v>140644</v>
      </c>
      <c r="C9" s="4" t="inlineStr">
        <is>
          <t xml:space="preserve"> </t>
        </is>
      </c>
    </row>
    <row r="10">
      <c r="A10" s="4" t="inlineStr">
        <is>
          <t>Debt instrument term</t>
        </is>
      </c>
      <c r="B10" s="4" t="inlineStr">
        <is>
          <t>6 years</t>
        </is>
      </c>
      <c r="C10" s="4" t="inlineStr">
        <is>
          <t xml:space="preserve"> </t>
        </is>
      </c>
    </row>
    <row r="11">
      <c r="A11" s="4" t="inlineStr">
        <is>
          <t>Effective interest rate</t>
        </is>
      </c>
      <c r="B11" s="10" t="n">
        <v>0.0326</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s (Details) - Convertible senior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943</v>
      </c>
      <c r="C4" s="6" t="n">
        <v>943</v>
      </c>
      <c r="D4" s="6" t="n">
        <v>2830</v>
      </c>
      <c r="E4" s="6" t="n">
        <v>2831</v>
      </c>
    </row>
    <row r="5">
      <c r="A5" s="4" t="inlineStr">
        <is>
          <t>Amortization of debt issuance costs</t>
        </is>
      </c>
      <c r="B5" s="5" t="n">
        <v>228</v>
      </c>
      <c r="C5" s="5" t="n">
        <v>228</v>
      </c>
      <c r="D5" s="5" t="n">
        <v>678</v>
      </c>
      <c r="E5" s="5" t="n">
        <v>673</v>
      </c>
    </row>
    <row r="6">
      <c r="A6" s="4" t="inlineStr">
        <is>
          <t>Total interest expense</t>
        </is>
      </c>
      <c r="B6" s="6" t="n">
        <v>1171</v>
      </c>
      <c r="C6" s="6" t="n">
        <v>1171</v>
      </c>
      <c r="D6" s="6" t="n">
        <v>3508</v>
      </c>
      <c r="E6" s="6" t="n">
        <v>35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Future Minimum Payments (Details) - USD ($) $ in Thousands</t>
        </is>
      </c>
      <c r="B1" s="2" t="inlineStr">
        <is>
          <t>Sep. 30, 2022</t>
        </is>
      </c>
      <c r="C1" s="2" t="inlineStr">
        <is>
          <t>Dec. 31, 2021</t>
        </is>
      </c>
    </row>
    <row r="2">
      <c r="A2" s="3" t="inlineStr">
        <is>
          <t>Principal repayments</t>
        </is>
      </c>
      <c r="B2" s="4" t="inlineStr">
        <is>
          <t xml:space="preserve"> </t>
        </is>
      </c>
      <c r="C2" s="4" t="inlineStr">
        <is>
          <t xml:space="preserve"> </t>
        </is>
      </c>
    </row>
    <row r="3">
      <c r="A3" s="4" t="inlineStr">
        <is>
          <t>Convertible senior notes</t>
        </is>
      </c>
      <c r="B3" s="6" t="n">
        <v>140644</v>
      </c>
      <c r="C3" s="6" t="n">
        <v>139966</v>
      </c>
    </row>
    <row r="4">
      <c r="A4" s="4" t="inlineStr">
        <is>
          <t>Convertible senior notes</t>
        </is>
      </c>
      <c r="B4" s="4" t="inlineStr">
        <is>
          <t xml:space="preserve"> </t>
        </is>
      </c>
      <c r="C4" s="4" t="inlineStr">
        <is>
          <t xml:space="preserve"> </t>
        </is>
      </c>
    </row>
    <row r="5">
      <c r="A5" s="3" t="inlineStr">
        <is>
          <t>Principal repayments</t>
        </is>
      </c>
      <c r="B5" s="4" t="inlineStr">
        <is>
          <t xml:space="preserve"> </t>
        </is>
      </c>
      <c r="C5" s="4" t="inlineStr">
        <is>
          <t xml:space="preserve"> </t>
        </is>
      </c>
    </row>
    <row r="6">
      <c r="A6" s="4" t="inlineStr">
        <is>
          <t>2023</t>
        </is>
      </c>
      <c r="B6" s="5" t="n">
        <v>3773</v>
      </c>
      <c r="C6" s="4" t="inlineStr">
        <is>
          <t xml:space="preserve"> </t>
        </is>
      </c>
    </row>
    <row r="7">
      <c r="A7" s="4" t="inlineStr">
        <is>
          <t>2024</t>
        </is>
      </c>
      <c r="B7" s="5" t="n">
        <v>3773</v>
      </c>
      <c r="C7" s="4" t="inlineStr">
        <is>
          <t xml:space="preserve"> </t>
        </is>
      </c>
    </row>
    <row r="8">
      <c r="A8" s="4" t="inlineStr">
        <is>
          <t>2025</t>
        </is>
      </c>
      <c r="B8" s="5" t="n">
        <v>3773</v>
      </c>
      <c r="C8" s="4" t="inlineStr">
        <is>
          <t xml:space="preserve"> </t>
        </is>
      </c>
    </row>
    <row r="9">
      <c r="A9" s="4" t="inlineStr">
        <is>
          <t>2026</t>
        </is>
      </c>
      <c r="B9" s="5" t="n">
        <v>145638</v>
      </c>
      <c r="C9" s="4" t="inlineStr">
        <is>
          <t xml:space="preserve"> </t>
        </is>
      </c>
    </row>
    <row r="10">
      <c r="A10" s="4" t="inlineStr">
        <is>
          <t>Total minimum payments</t>
        </is>
      </c>
      <c r="B10" s="5" t="n">
        <v>156957</v>
      </c>
      <c r="C10" s="4" t="inlineStr">
        <is>
          <t xml:space="preserve"> </t>
        </is>
      </c>
    </row>
    <row r="11">
      <c r="A11" s="4" t="inlineStr">
        <is>
          <t>Less: interest</t>
        </is>
      </c>
      <c r="B11" s="5" t="n">
        <v>-13207</v>
      </c>
      <c r="C11" s="4" t="inlineStr">
        <is>
          <t xml:space="preserve"> </t>
        </is>
      </c>
    </row>
    <row r="12">
      <c r="A12" s="4" t="inlineStr">
        <is>
          <t>Less: unamortized issuance costs</t>
        </is>
      </c>
      <c r="B12" s="5" t="n">
        <v>-3106</v>
      </c>
      <c r="C12" s="4" t="inlineStr">
        <is>
          <t xml:space="preserve"> </t>
        </is>
      </c>
    </row>
    <row r="13">
      <c r="A13" s="4" t="inlineStr">
        <is>
          <t>Convertible senior notes</t>
        </is>
      </c>
      <c r="B13" s="6" t="n">
        <v>140644</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alance at beginning of period</t>
        </is>
      </c>
      <c r="B3" s="6" t="n">
        <v>197612</v>
      </c>
      <c r="C3" s="6" t="n">
        <v>196076</v>
      </c>
      <c r="D3" s="6" t="n">
        <v>202928</v>
      </c>
      <c r="E3" s="6" t="n">
        <v>253066</v>
      </c>
      <c r="F3" s="6" t="n">
        <v>170035</v>
      </c>
      <c r="G3" s="6" t="n">
        <v>186031</v>
      </c>
      <c r="H3" s="6" t="n">
        <v>202928</v>
      </c>
      <c r="I3" s="6" t="n">
        <v>186031</v>
      </c>
    </row>
    <row r="4">
      <c r="A4" s="4" t="inlineStr">
        <is>
          <t>Balance at beginning of period, shares</t>
        </is>
      </c>
      <c r="B4" s="4" t="inlineStr">
        <is>
          <t xml:space="preserve"> </t>
        </is>
      </c>
      <c r="C4" s="4" t="inlineStr">
        <is>
          <t xml:space="preserve"> </t>
        </is>
      </c>
      <c r="D4" s="5" t="n">
        <v>35806119</v>
      </c>
      <c r="E4" s="4" t="inlineStr">
        <is>
          <t xml:space="preserve"> </t>
        </is>
      </c>
      <c r="F4" s="4" t="inlineStr">
        <is>
          <t xml:space="preserve"> </t>
        </is>
      </c>
      <c r="G4" s="4" t="inlineStr">
        <is>
          <t xml:space="preserve"> </t>
        </is>
      </c>
      <c r="H4" s="5" t="n">
        <v>35806119</v>
      </c>
      <c r="I4" s="4" t="inlineStr">
        <is>
          <t xml:space="preserve"> </t>
        </is>
      </c>
    </row>
    <row r="5">
      <c r="A5" s="4" t="inlineStr">
        <is>
          <t>Balance at beginning of period, shares</t>
        </is>
      </c>
      <c r="B5" s="4" t="inlineStr">
        <is>
          <t xml:space="preserve"> </t>
        </is>
      </c>
      <c r="C5" s="4" t="inlineStr">
        <is>
          <t xml:space="preserve"> </t>
        </is>
      </c>
      <c r="D5" s="5" t="n">
        <v>2150717</v>
      </c>
      <c r="E5" s="4" t="inlineStr">
        <is>
          <t xml:space="preserve"> </t>
        </is>
      </c>
      <c r="F5" s="4" t="inlineStr">
        <is>
          <t xml:space="preserve"> </t>
        </is>
      </c>
      <c r="G5" s="4" t="inlineStr">
        <is>
          <t xml:space="preserve"> </t>
        </is>
      </c>
      <c r="H5" s="5" t="n">
        <v>2150717</v>
      </c>
      <c r="I5" s="4" t="inlineStr">
        <is>
          <t xml:space="preserve"> </t>
        </is>
      </c>
    </row>
    <row r="6">
      <c r="A6" s="4" t="inlineStr">
        <is>
          <t>Exercise of common stock options</t>
        </is>
      </c>
      <c r="B6" s="5" t="n">
        <v>142</v>
      </c>
      <c r="C6" s="5" t="n">
        <v>1545</v>
      </c>
      <c r="D6" s="6" t="n">
        <v>3261</v>
      </c>
      <c r="E6" s="5" t="n">
        <v>1337</v>
      </c>
      <c r="F6" s="5" t="n">
        <v>4093</v>
      </c>
      <c r="G6" s="5" t="n">
        <v>4102</v>
      </c>
      <c r="H6" s="4" t="inlineStr">
        <is>
          <t xml:space="preserve"> </t>
        </is>
      </c>
      <c r="I6" s="4" t="inlineStr">
        <is>
          <t xml:space="preserve"> </t>
        </is>
      </c>
    </row>
    <row r="7">
      <c r="A7" s="4" t="inlineStr">
        <is>
          <t>Issuance for employee stock purchase plan</t>
        </is>
      </c>
      <c r="B7" s="5" t="n">
        <v>134</v>
      </c>
      <c r="C7" s="4" t="inlineStr">
        <is>
          <t xml:space="preserve"> </t>
        </is>
      </c>
      <c r="D7" s="5" t="n">
        <v>203</v>
      </c>
      <c r="E7" s="5" t="n">
        <v>397</v>
      </c>
      <c r="F7" s="4" t="inlineStr">
        <is>
          <t xml:space="preserve"> </t>
        </is>
      </c>
      <c r="G7" s="5" t="n">
        <v>358</v>
      </c>
      <c r="H7" s="4" t="inlineStr">
        <is>
          <t xml:space="preserve"> </t>
        </is>
      </c>
      <c r="I7" s="4" t="inlineStr">
        <is>
          <t xml:space="preserve"> </t>
        </is>
      </c>
    </row>
    <row r="8">
      <c r="A8" s="4" t="inlineStr">
        <is>
          <t>Vesting of RSUs and PSU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employee taxes upon vesting of RSUs and PSUs</t>
        </is>
      </c>
      <c r="B9" s="5" t="n">
        <v>-106</v>
      </c>
      <c r="C9" s="5" t="n">
        <v>-511</v>
      </c>
      <c r="D9" s="5" t="n">
        <v>-3382</v>
      </c>
      <c r="E9" s="5" t="n">
        <v>-220</v>
      </c>
      <c r="F9" s="5" t="n">
        <v>-421</v>
      </c>
      <c r="G9" s="4" t="inlineStr">
        <is>
          <t xml:space="preserve"> </t>
        </is>
      </c>
      <c r="H9" s="4" t="inlineStr">
        <is>
          <t xml:space="preserve"> </t>
        </is>
      </c>
      <c r="I9" s="4" t="inlineStr">
        <is>
          <t xml:space="preserve"> </t>
        </is>
      </c>
    </row>
    <row r="10">
      <c r="A10" s="4" t="inlineStr">
        <is>
          <t>Shares withheld for employee taxes upon vesting of RSUs and PSUs</t>
        </is>
      </c>
      <c r="B10" s="4" t="inlineStr">
        <is>
          <t xml:space="preserve"> </t>
        </is>
      </c>
      <c r="C10" s="4" t="inlineStr">
        <is>
          <t xml:space="preserve"> </t>
        </is>
      </c>
      <c r="D10" s="4" t="inlineStr">
        <is>
          <t xml:space="preserve"> </t>
        </is>
      </c>
      <c r="E10" s="4" t="inlineStr">
        <is>
          <t xml:space="preserve"> </t>
        </is>
      </c>
      <c r="F10" s="4" t="inlineStr">
        <is>
          <t xml:space="preserve"> </t>
        </is>
      </c>
      <c r="G10" s="5" t="n">
        <v>-3508</v>
      </c>
      <c r="H10" s="4" t="inlineStr">
        <is>
          <t xml:space="preserve"> </t>
        </is>
      </c>
      <c r="I10" s="4" t="inlineStr">
        <is>
          <t xml:space="preserve"> </t>
        </is>
      </c>
    </row>
    <row r="11">
      <c r="A11" s="4" t="inlineStr">
        <is>
          <t>Share repurchases</t>
        </is>
      </c>
      <c r="B11" s="5" t="n">
        <v>-6422</v>
      </c>
      <c r="C11" s="4" t="inlineStr">
        <is>
          <t xml:space="preserve"> </t>
        </is>
      </c>
      <c r="D11" s="4" t="inlineStr">
        <is>
          <t xml:space="preserve"> </t>
        </is>
      </c>
      <c r="E11" s="5" t="n">
        <v>-17480</v>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5377</v>
      </c>
      <c r="C12" s="5" t="n">
        <v>5692</v>
      </c>
      <c r="D12" s="5" t="n">
        <v>6135</v>
      </c>
      <c r="E12" s="5" t="n">
        <v>5948</v>
      </c>
      <c r="F12" s="5" t="n">
        <v>6516</v>
      </c>
      <c r="G12" s="5" t="n">
        <v>6879</v>
      </c>
      <c r="H12" s="4" t="inlineStr">
        <is>
          <t xml:space="preserve"> </t>
        </is>
      </c>
      <c r="I12" s="4" t="inlineStr">
        <is>
          <t xml:space="preserve"> </t>
        </is>
      </c>
    </row>
    <row r="13">
      <c r="A13" s="4" t="inlineStr">
        <is>
          <t>Net income (loss)</t>
        </is>
      </c>
      <c r="B13" s="5" t="n">
        <v>457</v>
      </c>
      <c r="C13" s="5" t="n">
        <v>-5191</v>
      </c>
      <c r="D13" s="5" t="n">
        <v>-13069</v>
      </c>
      <c r="E13" s="5" t="n">
        <v>8046</v>
      </c>
      <c r="F13" s="5" t="n">
        <v>72843</v>
      </c>
      <c r="G13" s="5" t="n">
        <v>15662</v>
      </c>
      <c r="H13" s="6" t="n">
        <v>-17803</v>
      </c>
      <c r="I13" s="5" t="n">
        <v>96551</v>
      </c>
    </row>
    <row r="14">
      <c r="A14" s="4" t="inlineStr">
        <is>
          <t>Balance at end of period</t>
        </is>
      </c>
      <c r="B14" s="6" t="n">
        <v>197194</v>
      </c>
      <c r="C14" s="5" t="n">
        <v>197612</v>
      </c>
      <c r="D14" s="5" t="n">
        <v>196076</v>
      </c>
      <c r="E14" s="5" t="n">
        <v>251094</v>
      </c>
      <c r="F14" s="5" t="n">
        <v>253066</v>
      </c>
      <c r="G14" s="5" t="n">
        <v>170035</v>
      </c>
      <c r="H14" s="6" t="n">
        <v>197194</v>
      </c>
      <c r="I14" s="5" t="n">
        <v>251094</v>
      </c>
    </row>
    <row r="15">
      <c r="A15" s="4" t="inlineStr">
        <is>
          <t>Balance at end of period, shares</t>
        </is>
      </c>
      <c r="B15" s="5" t="n">
        <v>36599298</v>
      </c>
      <c r="C15" s="4" t="inlineStr">
        <is>
          <t xml:space="preserve"> </t>
        </is>
      </c>
      <c r="D15" s="4" t="inlineStr">
        <is>
          <t xml:space="preserve"> </t>
        </is>
      </c>
      <c r="E15" s="4" t="inlineStr">
        <is>
          <t xml:space="preserve"> </t>
        </is>
      </c>
      <c r="F15" s="4" t="inlineStr">
        <is>
          <t xml:space="preserve"> </t>
        </is>
      </c>
      <c r="G15" s="4" t="inlineStr">
        <is>
          <t xml:space="preserve"> </t>
        </is>
      </c>
      <c r="H15" s="5" t="n">
        <v>36599298</v>
      </c>
      <c r="I15" s="4" t="inlineStr">
        <is>
          <t xml:space="preserve"> </t>
        </is>
      </c>
    </row>
    <row r="16">
      <c r="A16" s="4" t="inlineStr">
        <is>
          <t>Balance at end of period, shares</t>
        </is>
      </c>
      <c r="B16" s="5" t="n">
        <v>2824062</v>
      </c>
      <c r="C16" s="4" t="inlineStr">
        <is>
          <t xml:space="preserve"> </t>
        </is>
      </c>
      <c r="D16" s="4" t="inlineStr">
        <is>
          <t xml:space="preserve"> </t>
        </is>
      </c>
      <c r="E16" s="4" t="inlineStr">
        <is>
          <t xml:space="preserve"> </t>
        </is>
      </c>
      <c r="F16" s="4" t="inlineStr">
        <is>
          <t xml:space="preserve"> </t>
        </is>
      </c>
      <c r="G16" s="4" t="inlineStr">
        <is>
          <t xml:space="preserve"> </t>
        </is>
      </c>
      <c r="H16" s="5" t="n">
        <v>2824062</v>
      </c>
      <c r="I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t>
        </is>
      </c>
      <c r="B18" s="4" t="inlineStr">
        <is>
          <t xml:space="preserve"> </t>
        </is>
      </c>
      <c r="C18" s="4" t="inlineStr">
        <is>
          <t xml:space="preserve"> </t>
        </is>
      </c>
      <c r="D18" s="4" t="inlineStr">
        <is>
          <t xml:space="preserve"> </t>
        </is>
      </c>
      <c r="E18" s="4" t="inlineStr">
        <is>
          <t xml:space="preserve"> </t>
        </is>
      </c>
      <c r="F18" s="4" t="inlineStr">
        <is>
          <t xml:space="preserve"> </t>
        </is>
      </c>
      <c r="G18" s="5" t="n">
        <v>-39489</v>
      </c>
      <c r="H18" s="4" t="inlineStr">
        <is>
          <t xml:space="preserve"> </t>
        </is>
      </c>
      <c r="I18" s="5" t="n">
        <v>-39489</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t>
        </is>
      </c>
      <c r="B20" s="6" t="n">
        <v>37</v>
      </c>
      <c r="C20" s="6" t="n">
        <v>36</v>
      </c>
      <c r="D20" s="6" t="n">
        <v>36</v>
      </c>
      <c r="E20" s="6" t="n">
        <v>36</v>
      </c>
      <c r="F20" s="6" t="n">
        <v>35</v>
      </c>
      <c r="G20" s="6" t="n">
        <v>35</v>
      </c>
      <c r="H20" s="6" t="n">
        <v>36</v>
      </c>
      <c r="I20" s="6" t="n">
        <v>35</v>
      </c>
    </row>
    <row r="21">
      <c r="A21" s="4" t="inlineStr">
        <is>
          <t>Balance at beginning of period, shares</t>
        </is>
      </c>
      <c r="B21" s="5" t="n">
        <v>36567830</v>
      </c>
      <c r="C21" s="5" t="n">
        <v>36380997</v>
      </c>
      <c r="D21" s="5" t="n">
        <v>35806119</v>
      </c>
      <c r="E21" s="5" t="n">
        <v>35523917</v>
      </c>
      <c r="F21" s="5" t="n">
        <v>35203824</v>
      </c>
      <c r="G21" s="5" t="n">
        <v>34612054</v>
      </c>
      <c r="H21" s="5" t="n">
        <v>35806119</v>
      </c>
      <c r="I21" s="5" t="n">
        <v>34612054</v>
      </c>
    </row>
    <row r="22">
      <c r="A22" s="4" t="inlineStr">
        <is>
          <t>Exercise of common stock options</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row>
    <row r="23">
      <c r="A23" s="4" t="inlineStr">
        <is>
          <t>Exercise of common stock options, shares</t>
        </is>
      </c>
      <c r="B23" s="5" t="n">
        <v>10395</v>
      </c>
      <c r="C23" s="5" t="n">
        <v>102283</v>
      </c>
      <c r="D23" s="5" t="n">
        <v>190074</v>
      </c>
      <c r="E23" s="5" t="n">
        <v>91268</v>
      </c>
      <c r="F23" s="5" t="n">
        <v>273127</v>
      </c>
      <c r="G23" s="5" t="n">
        <v>289164</v>
      </c>
      <c r="H23" s="4" t="inlineStr">
        <is>
          <t xml:space="preserve"> </t>
        </is>
      </c>
      <c r="I23" s="4" t="inlineStr">
        <is>
          <t xml:space="preserve"> </t>
        </is>
      </c>
    </row>
    <row r="24">
      <c r="A24" s="4" t="inlineStr">
        <is>
          <t>Issuance for employee stock purchase plan, shares</t>
        </is>
      </c>
      <c r="B24" s="5" t="n">
        <v>9206</v>
      </c>
      <c r="C24" s="4" t="inlineStr">
        <is>
          <t xml:space="preserve"> </t>
        </is>
      </c>
      <c r="D24" s="5" t="n">
        <v>13421</v>
      </c>
      <c r="E24" s="5" t="n">
        <v>19089</v>
      </c>
      <c r="F24" s="4" t="inlineStr">
        <is>
          <t xml:space="preserve"> </t>
        </is>
      </c>
      <c r="G24" s="5" t="n">
        <v>24630</v>
      </c>
      <c r="H24" s="4" t="inlineStr">
        <is>
          <t xml:space="preserve"> </t>
        </is>
      </c>
      <c r="I24" s="4" t="inlineStr">
        <is>
          <t xml:space="preserve"> </t>
        </is>
      </c>
    </row>
    <row r="25">
      <c r="A25" s="4" t="inlineStr">
        <is>
          <t>Vesting of RSUs and PSU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SUs and PSUs, shares</t>
        </is>
      </c>
      <c r="B26" s="5" t="n">
        <v>17644</v>
      </c>
      <c r="C26" s="5" t="n">
        <v>111056</v>
      </c>
      <c r="D26" s="5" t="n">
        <v>563050</v>
      </c>
      <c r="E26" s="5" t="n">
        <v>33098</v>
      </c>
      <c r="F26" s="5" t="n">
        <v>65107</v>
      </c>
      <c r="G26" s="5" t="n">
        <v>413538</v>
      </c>
      <c r="H26" s="4" t="inlineStr">
        <is>
          <t xml:space="preserve"> </t>
        </is>
      </c>
      <c r="I26" s="4" t="inlineStr">
        <is>
          <t xml:space="preserve"> </t>
        </is>
      </c>
    </row>
    <row r="27">
      <c r="A27" s="4" t="inlineStr">
        <is>
          <t>Shares withheld for employee taxes upon vesting of RSUs and PSUs, shares</t>
        </is>
      </c>
      <c r="B27" s="5" t="n">
        <v>-5777</v>
      </c>
      <c r="C27" s="5" t="n">
        <v>-26506</v>
      </c>
      <c r="D27" s="5" t="n">
        <v>-191667</v>
      </c>
      <c r="E27" s="5" t="n">
        <v>-11179</v>
      </c>
      <c r="F27" s="5" t="n">
        <v>-18141</v>
      </c>
      <c r="G27" s="4" t="inlineStr">
        <is>
          <t xml:space="preserve"> </t>
        </is>
      </c>
      <c r="H27" s="4" t="inlineStr">
        <is>
          <t xml:space="preserve"> </t>
        </is>
      </c>
      <c r="I27" s="4" t="inlineStr">
        <is>
          <t xml:space="preserve"> </t>
        </is>
      </c>
    </row>
    <row r="28">
      <c r="A28" s="4" t="inlineStr">
        <is>
          <t>Shares withheld for employee taxes upon vesting of RSUs and PSUs</t>
        </is>
      </c>
      <c r="B28" s="4" t="inlineStr">
        <is>
          <t xml:space="preserve"> </t>
        </is>
      </c>
      <c r="C28" s="4" t="inlineStr">
        <is>
          <t xml:space="preserve"> </t>
        </is>
      </c>
      <c r="D28" s="4" t="inlineStr">
        <is>
          <t xml:space="preserve"> </t>
        </is>
      </c>
      <c r="E28" s="4" t="inlineStr">
        <is>
          <t xml:space="preserve"> </t>
        </is>
      </c>
      <c r="F28" s="4" t="inlineStr">
        <is>
          <t xml:space="preserve"> </t>
        </is>
      </c>
      <c r="G28" s="5" t="n">
        <v>-135562</v>
      </c>
      <c r="H28" s="4" t="inlineStr">
        <is>
          <t xml:space="preserve"> </t>
        </is>
      </c>
      <c r="I28" s="4" t="inlineStr">
        <is>
          <t xml:space="preserve"> </t>
        </is>
      </c>
    </row>
    <row r="29">
      <c r="A29" s="4" t="inlineStr">
        <is>
          <t>Balance at end of period</t>
        </is>
      </c>
      <c r="B29" s="6" t="n">
        <v>37</v>
      </c>
      <c r="C29" s="6" t="n">
        <v>37</v>
      </c>
      <c r="D29" s="6" t="n">
        <v>36</v>
      </c>
      <c r="E29" s="6" t="n">
        <v>36</v>
      </c>
      <c r="F29" s="6" t="n">
        <v>36</v>
      </c>
      <c r="G29" s="6" t="n">
        <v>35</v>
      </c>
      <c r="H29" s="6" t="n">
        <v>37</v>
      </c>
      <c r="I29" s="6" t="n">
        <v>36</v>
      </c>
    </row>
    <row r="30">
      <c r="A30" s="4" t="inlineStr">
        <is>
          <t>Balance at end of period, shares</t>
        </is>
      </c>
      <c r="B30" s="5" t="n">
        <v>36599298</v>
      </c>
      <c r="C30" s="5" t="n">
        <v>36567830</v>
      </c>
      <c r="D30" s="5" t="n">
        <v>36380997</v>
      </c>
      <c r="E30" s="5" t="n">
        <v>35656193</v>
      </c>
      <c r="F30" s="5" t="n">
        <v>35523917</v>
      </c>
      <c r="G30" s="5" t="n">
        <v>35203824</v>
      </c>
      <c r="H30" s="5" t="n">
        <v>36599298</v>
      </c>
      <c r="I30" s="5" t="n">
        <v>35656193</v>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t>
        </is>
      </c>
      <c r="B32" s="6" t="n">
        <v>520038</v>
      </c>
      <c r="C32" s="6" t="n">
        <v>513312</v>
      </c>
      <c r="D32" s="6" t="n">
        <v>502095</v>
      </c>
      <c r="E32" s="6" t="n">
        <v>492384</v>
      </c>
      <c r="F32" s="6" t="n">
        <v>482197</v>
      </c>
      <c r="G32" s="6" t="n">
        <v>519143</v>
      </c>
      <c r="H32" s="6" t="n">
        <v>502095</v>
      </c>
      <c r="I32" s="6" t="n">
        <v>519143</v>
      </c>
    </row>
    <row r="33">
      <c r="A33" s="4" t="inlineStr">
        <is>
          <t>Exercise of common stock options</t>
        </is>
      </c>
      <c r="B33" s="5" t="n">
        <v>142</v>
      </c>
      <c r="C33" s="5" t="n">
        <v>1545</v>
      </c>
      <c r="D33" s="5" t="n">
        <v>3261</v>
      </c>
      <c r="E33" s="5" t="n">
        <v>1337</v>
      </c>
      <c r="F33" s="5" t="n">
        <v>4092</v>
      </c>
      <c r="G33" s="5" t="n">
        <v>4102</v>
      </c>
      <c r="H33" s="4" t="inlineStr">
        <is>
          <t xml:space="preserve"> </t>
        </is>
      </c>
      <c r="I33" s="4" t="inlineStr">
        <is>
          <t xml:space="preserve"> </t>
        </is>
      </c>
    </row>
    <row r="34">
      <c r="A34" s="4" t="inlineStr">
        <is>
          <t>Issuance for employee stock purchase plan</t>
        </is>
      </c>
      <c r="B34" s="5" t="n">
        <v>134</v>
      </c>
      <c r="C34" s="4" t="inlineStr">
        <is>
          <t xml:space="preserve"> </t>
        </is>
      </c>
      <c r="D34" s="5" t="n">
        <v>203</v>
      </c>
      <c r="E34" s="5" t="n">
        <v>397</v>
      </c>
      <c r="F34" s="4" t="inlineStr">
        <is>
          <t xml:space="preserve"> </t>
        </is>
      </c>
      <c r="G34" s="5" t="n">
        <v>358</v>
      </c>
      <c r="H34" s="4" t="inlineStr">
        <is>
          <t xml:space="preserve"> </t>
        </is>
      </c>
      <c r="I34" s="4" t="inlineStr">
        <is>
          <t xml:space="preserve"> </t>
        </is>
      </c>
    </row>
    <row r="35">
      <c r="A35" s="4" t="inlineStr">
        <is>
          <t>Shares withheld for employee taxes upon vesting of RSUs and PSUs</t>
        </is>
      </c>
      <c r="B35" s="5" t="n">
        <v>-106</v>
      </c>
      <c r="C35" s="5" t="n">
        <v>-511</v>
      </c>
      <c r="D35" s="5" t="n">
        <v>-3382</v>
      </c>
      <c r="E35" s="5" t="n">
        <v>-220</v>
      </c>
      <c r="F35" s="5" t="n">
        <v>-421</v>
      </c>
      <c r="G35" s="4" t="inlineStr">
        <is>
          <t xml:space="preserve"> </t>
        </is>
      </c>
      <c r="H35" s="4" t="inlineStr">
        <is>
          <t xml:space="preserve"> </t>
        </is>
      </c>
      <c r="I35" s="4" t="inlineStr">
        <is>
          <t xml:space="preserve"> </t>
        </is>
      </c>
    </row>
    <row r="36">
      <c r="A36" s="4" t="inlineStr">
        <is>
          <t>Shares withheld for employee taxes upon vesting of RSUs and PSUs</t>
        </is>
      </c>
      <c r="B36" s="4" t="inlineStr">
        <is>
          <t xml:space="preserve"> </t>
        </is>
      </c>
      <c r="C36" s="4" t="inlineStr">
        <is>
          <t xml:space="preserve"> </t>
        </is>
      </c>
      <c r="D36" s="4" t="inlineStr">
        <is>
          <t xml:space="preserve"> </t>
        </is>
      </c>
      <c r="E36" s="4" t="inlineStr">
        <is>
          <t xml:space="preserve"> </t>
        </is>
      </c>
      <c r="F36" s="4" t="inlineStr">
        <is>
          <t xml:space="preserve"> </t>
        </is>
      </c>
      <c r="G36" s="5" t="n">
        <v>-3508</v>
      </c>
      <c r="H36" s="4" t="inlineStr">
        <is>
          <t xml:space="preserve"> </t>
        </is>
      </c>
      <c r="I36" s="4" t="inlineStr">
        <is>
          <t xml:space="preserve"> </t>
        </is>
      </c>
    </row>
    <row r="37">
      <c r="A37" s="4" t="inlineStr">
        <is>
          <t>Share repurchases</t>
        </is>
      </c>
      <c r="B37" s="4" t="inlineStr">
        <is>
          <t xml:space="preserve"> </t>
        </is>
      </c>
      <c r="C37" s="4" t="inlineStr">
        <is>
          <t xml:space="preserve"> </t>
        </is>
      </c>
      <c r="D37" s="5" t="n">
        <v>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5377</v>
      </c>
      <c r="C38" s="5" t="n">
        <v>5692</v>
      </c>
      <c r="D38" s="5" t="n">
        <v>6135</v>
      </c>
      <c r="E38" s="5" t="n">
        <v>5948</v>
      </c>
      <c r="F38" s="5" t="n">
        <v>6516</v>
      </c>
      <c r="G38" s="5" t="n">
        <v>6879</v>
      </c>
      <c r="H38" s="4" t="inlineStr">
        <is>
          <t xml:space="preserve"> </t>
        </is>
      </c>
      <c r="I38" s="4" t="inlineStr">
        <is>
          <t xml:space="preserve"> </t>
        </is>
      </c>
    </row>
    <row r="39">
      <c r="A39" s="4" t="inlineStr">
        <is>
          <t>Balance at end of period</t>
        </is>
      </c>
      <c r="B39" s="5" t="n">
        <v>525585</v>
      </c>
      <c r="C39" s="5" t="n">
        <v>520038</v>
      </c>
      <c r="D39" s="5" t="n">
        <v>513312</v>
      </c>
      <c r="E39" s="5" t="n">
        <v>499846</v>
      </c>
      <c r="F39" s="5" t="n">
        <v>492384</v>
      </c>
      <c r="G39" s="5" t="n">
        <v>482197</v>
      </c>
      <c r="H39" s="5" t="n">
        <v>525585</v>
      </c>
      <c r="I39" s="5" t="n">
        <v>499846</v>
      </c>
    </row>
    <row r="40">
      <c r="A40" s="4" t="inlineStr">
        <is>
          <t>Additional Paid-In Capital |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beginning of period</t>
        </is>
      </c>
      <c r="B41" s="4" t="inlineStr">
        <is>
          <t xml:space="preserve"> </t>
        </is>
      </c>
      <c r="C41" s="4" t="inlineStr">
        <is>
          <t xml:space="preserve"> </t>
        </is>
      </c>
      <c r="D41" s="4" t="inlineStr">
        <is>
          <t xml:space="preserve"> </t>
        </is>
      </c>
      <c r="E41" s="4" t="inlineStr">
        <is>
          <t xml:space="preserve"> </t>
        </is>
      </c>
      <c r="F41" s="4" t="inlineStr">
        <is>
          <t xml:space="preserve"> </t>
        </is>
      </c>
      <c r="G41" s="5" t="n">
        <v>-44777</v>
      </c>
      <c r="H41" s="4" t="inlineStr">
        <is>
          <t xml:space="preserve"> </t>
        </is>
      </c>
      <c r="I41" s="5" t="n">
        <v>-44777</v>
      </c>
    </row>
    <row r="42">
      <c r="A42" s="4" t="inlineStr">
        <is>
          <t>Treasury Stock, a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beginning of period</t>
        </is>
      </c>
      <c r="B43" s="6" t="n">
        <v>-47861</v>
      </c>
      <c r="C43" s="6" t="n">
        <v>-47861</v>
      </c>
      <c r="D43" s="6" t="n">
        <v>-42861</v>
      </c>
      <c r="E43" s="4" t="inlineStr">
        <is>
          <t xml:space="preserve"> </t>
        </is>
      </c>
      <c r="F43" s="4" t="inlineStr">
        <is>
          <t xml:space="preserve"> </t>
        </is>
      </c>
      <c r="G43" s="4" t="inlineStr">
        <is>
          <t xml:space="preserve"> </t>
        </is>
      </c>
      <c r="H43" s="6" t="n">
        <v>-42861</v>
      </c>
      <c r="I43" s="4" t="inlineStr">
        <is>
          <t xml:space="preserve"> </t>
        </is>
      </c>
    </row>
    <row r="44">
      <c r="A44" s="4" t="inlineStr">
        <is>
          <t>Balance at beginning of period, shares</t>
        </is>
      </c>
      <c r="B44" s="5" t="n">
        <v>-2457849</v>
      </c>
      <c r="C44" s="5" t="n">
        <v>-2457849</v>
      </c>
      <c r="D44" s="5" t="n">
        <v>-2150717</v>
      </c>
      <c r="E44" s="4" t="inlineStr">
        <is>
          <t xml:space="preserve"> </t>
        </is>
      </c>
      <c r="F44" s="4" t="inlineStr">
        <is>
          <t xml:space="preserve"> </t>
        </is>
      </c>
      <c r="G44" s="4" t="inlineStr">
        <is>
          <t xml:space="preserve"> </t>
        </is>
      </c>
      <c r="H44" s="5" t="n">
        <v>-2150717</v>
      </c>
      <c r="I44" s="4" t="inlineStr">
        <is>
          <t xml:space="preserve"> </t>
        </is>
      </c>
    </row>
    <row r="45">
      <c r="A45" s="4" t="inlineStr">
        <is>
          <t>Share repurchases</t>
        </is>
      </c>
      <c r="B45" s="6" t="n">
        <v>-6422</v>
      </c>
      <c r="C45" s="4" t="inlineStr">
        <is>
          <t xml:space="preserve"> </t>
        </is>
      </c>
      <c r="D45" s="6" t="n">
        <v>-5000</v>
      </c>
      <c r="E45" s="6" t="n">
        <v>-17480</v>
      </c>
      <c r="F45" s="4" t="inlineStr">
        <is>
          <t xml:space="preserve"> </t>
        </is>
      </c>
      <c r="G45" s="4" t="inlineStr">
        <is>
          <t xml:space="preserve"> </t>
        </is>
      </c>
      <c r="H45" s="4" t="inlineStr">
        <is>
          <t xml:space="preserve"> </t>
        </is>
      </c>
      <c r="I45" s="4" t="inlineStr">
        <is>
          <t xml:space="preserve"> </t>
        </is>
      </c>
    </row>
    <row r="46">
      <c r="A46" s="4" t="inlineStr">
        <is>
          <t>Share repurchases (in shares)</t>
        </is>
      </c>
      <c r="B46" s="5" t="n">
        <v>-366213</v>
      </c>
      <c r="C46" s="4" t="inlineStr">
        <is>
          <t xml:space="preserve"> </t>
        </is>
      </c>
      <c r="D46" s="5" t="n">
        <v>-307132</v>
      </c>
      <c r="E46" s="5" t="n">
        <v>-859040</v>
      </c>
      <c r="F46" s="4" t="inlineStr">
        <is>
          <t xml:space="preserve"> </t>
        </is>
      </c>
      <c r="G46" s="4" t="inlineStr">
        <is>
          <t xml:space="preserve"> </t>
        </is>
      </c>
      <c r="H46" s="4" t="inlineStr">
        <is>
          <t xml:space="preserve"> </t>
        </is>
      </c>
      <c r="I46" s="4" t="inlineStr">
        <is>
          <t xml:space="preserve"> </t>
        </is>
      </c>
    </row>
    <row r="47">
      <c r="A47" s="4" t="inlineStr">
        <is>
          <t>Balance at end of period</t>
        </is>
      </c>
      <c r="B47" s="6" t="n">
        <v>-54283</v>
      </c>
      <c r="C47" s="6" t="n">
        <v>-47861</v>
      </c>
      <c r="D47" s="6" t="n">
        <v>-47861</v>
      </c>
      <c r="E47" s="6" t="n">
        <v>-17480</v>
      </c>
      <c r="F47" s="4" t="inlineStr">
        <is>
          <t xml:space="preserve"> </t>
        </is>
      </c>
      <c r="G47" s="4" t="inlineStr">
        <is>
          <t xml:space="preserve"> </t>
        </is>
      </c>
      <c r="H47" s="6" t="n">
        <v>-54283</v>
      </c>
      <c r="I47" s="6" t="n">
        <v>-17480</v>
      </c>
    </row>
    <row r="48">
      <c r="A48" s="4" t="inlineStr">
        <is>
          <t>Balance at end of period, shares</t>
        </is>
      </c>
      <c r="B48" s="5" t="n">
        <v>-2824062</v>
      </c>
      <c r="C48" s="5" t="n">
        <v>-2457849</v>
      </c>
      <c r="D48" s="5" t="n">
        <v>-2457849</v>
      </c>
      <c r="E48" s="5" t="n">
        <v>-859040</v>
      </c>
      <c r="F48" s="4" t="inlineStr">
        <is>
          <t xml:space="preserve"> </t>
        </is>
      </c>
      <c r="G48" s="4" t="inlineStr">
        <is>
          <t xml:space="preserve"> </t>
        </is>
      </c>
      <c r="H48" s="5" t="n">
        <v>-2824062</v>
      </c>
      <c r="I48" s="5" t="n">
        <v>-859040</v>
      </c>
    </row>
    <row r="49">
      <c r="A49" s="4" t="inlineStr">
        <is>
          <t>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beginning of period</t>
        </is>
      </c>
      <c r="B50" s="6" t="n">
        <v>-274602</v>
      </c>
      <c r="C50" s="6" t="n">
        <v>-269411</v>
      </c>
      <c r="D50" s="6" t="n">
        <v>-256342</v>
      </c>
      <c r="E50" s="6" t="n">
        <v>-239354</v>
      </c>
      <c r="F50" s="5" t="n">
        <v>-312197</v>
      </c>
      <c r="G50" s="5" t="n">
        <v>-333147</v>
      </c>
      <c r="H50" s="6" t="n">
        <v>-256342</v>
      </c>
      <c r="I50" s="6" t="n">
        <v>-333147</v>
      </c>
    </row>
    <row r="51">
      <c r="A51" s="4" t="inlineStr">
        <is>
          <t>Net income (loss)</t>
        </is>
      </c>
      <c r="B51" s="5" t="n">
        <v>457</v>
      </c>
      <c r="C51" s="5" t="n">
        <v>-5191</v>
      </c>
      <c r="D51" s="5" t="n">
        <v>-13069</v>
      </c>
      <c r="E51" s="5" t="n">
        <v>8046</v>
      </c>
      <c r="F51" s="5" t="n">
        <v>72843</v>
      </c>
      <c r="G51" s="5" t="n">
        <v>15662</v>
      </c>
      <c r="H51" s="4" t="inlineStr">
        <is>
          <t xml:space="preserve"> </t>
        </is>
      </c>
      <c r="I51" s="4" t="inlineStr">
        <is>
          <t xml:space="preserve"> </t>
        </is>
      </c>
    </row>
    <row r="52">
      <c r="A52" s="4" t="inlineStr">
        <is>
          <t>Balance at end of period</t>
        </is>
      </c>
      <c r="B52" s="6" t="n">
        <v>-274145</v>
      </c>
      <c r="C52" s="6" t="n">
        <v>-274602</v>
      </c>
      <c r="D52" s="6" t="n">
        <v>-269411</v>
      </c>
      <c r="E52" s="6" t="n">
        <v>-231308</v>
      </c>
      <c r="F52" s="6" t="n">
        <v>-239354</v>
      </c>
      <c r="G52" s="5" t="n">
        <v>-312197</v>
      </c>
      <c r="H52" s="6" t="n">
        <v>-274145</v>
      </c>
      <c r="I52" s="5" t="n">
        <v>-231308</v>
      </c>
    </row>
    <row r="53">
      <c r="A53" s="4" t="inlineStr">
        <is>
          <t>Accumulated Deficit |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period</t>
        </is>
      </c>
      <c r="B54" s="4" t="inlineStr">
        <is>
          <t xml:space="preserve"> </t>
        </is>
      </c>
      <c r="C54" s="4" t="inlineStr">
        <is>
          <t xml:space="preserve"> </t>
        </is>
      </c>
      <c r="D54" s="4" t="inlineStr">
        <is>
          <t xml:space="preserve"> </t>
        </is>
      </c>
      <c r="E54" s="4" t="inlineStr">
        <is>
          <t xml:space="preserve"> </t>
        </is>
      </c>
      <c r="F54" s="4" t="inlineStr">
        <is>
          <t xml:space="preserve"> </t>
        </is>
      </c>
      <c r="G54" s="6" t="n">
        <v>5288</v>
      </c>
      <c r="H54" s="4" t="inlineStr">
        <is>
          <t xml:space="preserve"> </t>
        </is>
      </c>
      <c r="I54" s="6" t="n">
        <v>5288</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Equity (Details) - USD ($) $ / shares in Units, $ in Thousands</t>
        </is>
      </c>
      <c r="D1" s="2" t="inlineStr">
        <is>
          <t>3 Months Ended</t>
        </is>
      </c>
      <c r="E1" s="2" t="inlineStr">
        <is>
          <t>9 Months Ended</t>
        </is>
      </c>
    </row>
    <row r="2">
      <c r="B2" s="2" t="inlineStr">
        <is>
          <t>Jan. 07, 2022</t>
        </is>
      </c>
      <c r="C2" s="2" t="inlineStr">
        <is>
          <t>Nov. 15, 2021</t>
        </is>
      </c>
      <c r="D2" s="2" t="inlineStr">
        <is>
          <t>Jan. 07, 2022</t>
        </is>
      </c>
      <c r="E2" s="2" t="inlineStr">
        <is>
          <t>Sep. 30, 2022</t>
        </is>
      </c>
      <c r="F2" s="2" t="inlineStr">
        <is>
          <t>Sep. 30, 2021</t>
        </is>
      </c>
      <c r="G2" s="2" t="inlineStr">
        <is>
          <t>Aug. 31, 2022</t>
        </is>
      </c>
      <c r="H2" s="2" t="inlineStr">
        <is>
          <t>Oct. 31, 2021</t>
        </is>
      </c>
      <c r="I2" s="2" t="inlineStr">
        <is>
          <t>Aug. 31, 2021</t>
        </is>
      </c>
      <c r="J2" s="2" t="inlineStr">
        <is>
          <t>Nov. 30, 2018</t>
        </is>
      </c>
      <c r="K2" s="2" t="inlineStr">
        <is>
          <t>May 31, 201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6" t="n">
        <v>100000</v>
      </c>
      <c r="J4" s="4" t="inlineStr">
        <is>
          <t xml:space="preserve"> </t>
        </is>
      </c>
      <c r="K4" s="4" t="inlineStr">
        <is>
          <t xml:space="preserve"> </t>
        </is>
      </c>
    </row>
    <row r="5">
      <c r="A5" s="4" t="inlineStr">
        <is>
          <t>Repurchases of common stock</t>
        </is>
      </c>
      <c r="B5" s="4" t="inlineStr">
        <is>
          <t xml:space="preserve"> </t>
        </is>
      </c>
      <c r="C5" s="4" t="inlineStr">
        <is>
          <t xml:space="preserve"> </t>
        </is>
      </c>
      <c r="D5" s="4" t="inlineStr">
        <is>
          <t xml:space="preserve"> </t>
        </is>
      </c>
      <c r="E5" s="6" t="n">
        <v>6422</v>
      </c>
      <c r="F5" s="6" t="n">
        <v>1552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hird Amendment to the Nucynta Commercializ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that can be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41667</v>
      </c>
      <c r="K8" s="4" t="inlineStr">
        <is>
          <t xml:space="preserve"> </t>
        </is>
      </c>
    </row>
    <row r="9">
      <c r="A9" s="4" t="inlineStr">
        <is>
          <t>Exercise price of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9.2</v>
      </c>
      <c r="K9" s="4" t="inlineStr">
        <is>
          <t xml:space="preserve"> </t>
        </is>
      </c>
    </row>
    <row r="10">
      <c r="A10" s="4" t="inlineStr">
        <is>
          <t>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4" t="inlineStr">
        <is>
          <t xml:space="preserve"> </t>
        </is>
      </c>
      <c r="J12" s="4" t="inlineStr">
        <is>
          <t xml:space="preserve"> </t>
        </is>
      </c>
      <c r="K12" s="4" t="inlineStr">
        <is>
          <t xml:space="preserve"> </t>
        </is>
      </c>
    </row>
    <row r="13">
      <c r="A13" s="4" t="inlineStr">
        <is>
          <t>Price per share</t>
        </is>
      </c>
      <c r="B13" s="4" t="inlineStr">
        <is>
          <t xml:space="preserve"> </t>
        </is>
      </c>
      <c r="C13" s="8" t="n">
        <v>19.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upfront payment on a price per share</t>
        </is>
      </c>
      <c r="B14" s="4" t="inlineStr">
        <is>
          <t xml:space="preserve"> </t>
        </is>
      </c>
      <c r="C14" s="9" t="n">
        <v>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available for share repurchases under the program</t>
        </is>
      </c>
      <c r="B15" s="4" t="inlineStr">
        <is>
          <t xml:space="preserve"> </t>
        </is>
      </c>
      <c r="C15" s="4" t="inlineStr">
        <is>
          <t xml:space="preserve"> </t>
        </is>
      </c>
      <c r="D15" s="4" t="inlineStr">
        <is>
          <t xml:space="preserve"> </t>
        </is>
      </c>
      <c r="E15" s="6" t="n">
        <v>457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 during the period</t>
        </is>
      </c>
      <c r="B16" s="5" t="n">
        <v>307132</v>
      </c>
      <c r="C16" s="5" t="n">
        <v>1026694</v>
      </c>
      <c r="D16" s="5" t="n">
        <v>1333826</v>
      </c>
      <c r="E16" s="5" t="n">
        <v>282406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s of common stock</t>
        </is>
      </c>
      <c r="B17" s="4" t="inlineStr">
        <is>
          <t xml:space="preserve"> </t>
        </is>
      </c>
      <c r="C17" s="6" t="n">
        <v>25000</v>
      </c>
      <c r="D17" s="4" t="inlineStr">
        <is>
          <t xml:space="preserve"> </t>
        </is>
      </c>
      <c r="E17" s="6" t="n">
        <v>5428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repurchased, cost per share</t>
        </is>
      </c>
      <c r="B18" s="4" t="inlineStr">
        <is>
          <t xml:space="preserve"> </t>
        </is>
      </c>
      <c r="C18" s="4" t="inlineStr">
        <is>
          <t xml:space="preserve"> </t>
        </is>
      </c>
      <c r="D18" s="4" t="inlineStr">
        <is>
          <t xml:space="preserve"> </t>
        </is>
      </c>
      <c r="E18" s="8" t="n">
        <v>19.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4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of common stock authoriz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700000</v>
      </c>
    </row>
    <row r="22">
      <c r="A22" s="4" t="inlineStr">
        <is>
          <t>Increase in number of authorized shares on the first day of each fiscal year, as a percentage of outstanding common stock (as a percent)</t>
        </is>
      </c>
      <c r="B22" s="4" t="inlineStr">
        <is>
          <t xml:space="preserve"> </t>
        </is>
      </c>
      <c r="C22" s="4" t="inlineStr">
        <is>
          <t xml:space="preserve"> </t>
        </is>
      </c>
      <c r="D22" s="4" t="inlineStr">
        <is>
          <t xml:space="preserve"> </t>
        </is>
      </c>
      <c r="E22" s="9" t="n">
        <v>0.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 remaining available for future grant (in shares)</t>
        </is>
      </c>
      <c r="B23" s="4" t="inlineStr">
        <is>
          <t xml:space="preserve"> </t>
        </is>
      </c>
      <c r="C23" s="4" t="inlineStr">
        <is>
          <t xml:space="preserve"> </t>
        </is>
      </c>
      <c r="D23" s="4" t="inlineStr">
        <is>
          <t xml:space="preserve"> </t>
        </is>
      </c>
      <c r="E23" s="5" t="n">
        <v>19826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actual life (in years)</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iod following termination date vested options are exercisable (in months)</t>
        </is>
      </c>
      <c r="B26" s="4" t="inlineStr">
        <is>
          <t xml:space="preserve"> </t>
        </is>
      </c>
      <c r="C26" s="4" t="inlineStr">
        <is>
          <t xml:space="preserve"> </t>
        </is>
      </c>
      <c r="D26" s="4" t="inlineStr">
        <is>
          <t xml:space="preserve"> </t>
        </is>
      </c>
      <c r="E26" s="4" t="inlineStr">
        <is>
          <t>3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roceeds from issuances of common stock from employee stock purchase plans</t>
        </is>
      </c>
      <c r="B4" s="4" t="inlineStr">
        <is>
          <t xml:space="preserve"> </t>
        </is>
      </c>
      <c r="C4" s="4" t="inlineStr">
        <is>
          <t xml:space="preserve"> </t>
        </is>
      </c>
      <c r="D4" s="6" t="n">
        <v>337</v>
      </c>
      <c r="E4" s="6" t="n">
        <v>755</v>
      </c>
    </row>
    <row r="5">
      <c r="A5" s="4" t="inlineStr">
        <is>
          <t>Unrecognized compensation cost related to outstanding options</t>
        </is>
      </c>
      <c r="B5" s="6" t="n">
        <v>36243</v>
      </c>
      <c r="C5" s="4" t="inlineStr">
        <is>
          <t xml:space="preserve"> </t>
        </is>
      </c>
      <c r="D5" s="6" t="n">
        <v>36243</v>
      </c>
      <c r="E5" s="4" t="inlineStr">
        <is>
          <t xml:space="preserve"> </t>
        </is>
      </c>
    </row>
    <row r="6">
      <c r="A6" s="4" t="inlineStr">
        <is>
          <t>Period over which unrecognized compensation cost is expected to be recognized as expense</t>
        </is>
      </c>
      <c r="B6" s="4" t="inlineStr">
        <is>
          <t xml:space="preserve"> </t>
        </is>
      </c>
      <c r="C6" s="4" t="inlineStr">
        <is>
          <t xml:space="preserve"> </t>
        </is>
      </c>
      <c r="D6" s="4" t="inlineStr">
        <is>
          <t>2 years 4 months 24 days</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 xml:space="preserve"> </t>
        </is>
      </c>
      <c r="C9" s="4" t="inlineStr">
        <is>
          <t xml:space="preserve"> </t>
        </is>
      </c>
      <c r="D9" s="4" t="inlineStr">
        <is>
          <t>4 years</t>
        </is>
      </c>
      <c r="E9" s="4" t="inlineStr">
        <is>
          <t xml:space="preserve"> </t>
        </is>
      </c>
    </row>
    <row r="10">
      <c r="A10" s="4" t="inlineStr">
        <is>
          <t>Total fair value of shares vested</t>
        </is>
      </c>
      <c r="B10" s="4" t="inlineStr">
        <is>
          <t xml:space="preserve"> </t>
        </is>
      </c>
      <c r="C10" s="4" t="inlineStr">
        <is>
          <t xml:space="preserve"> </t>
        </is>
      </c>
      <c r="D10" s="6" t="n">
        <v>10020</v>
      </c>
      <c r="E10" s="6" t="n">
        <v>1116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per share of grants (in dollars per share)</t>
        </is>
      </c>
      <c r="B13" s="4" t="inlineStr">
        <is>
          <t xml:space="preserve"> </t>
        </is>
      </c>
      <c r="C13" s="4" t="inlineStr">
        <is>
          <t xml:space="preserve"> </t>
        </is>
      </c>
      <c r="D13" s="4" t="inlineStr">
        <is>
          <t xml:space="preserve"> </t>
        </is>
      </c>
      <c r="E13" s="8" t="n">
        <v>12.6</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Employee Stock Purchase Plan, Purchase Price Percentage</t>
        </is>
      </c>
      <c r="B16" s="4" t="inlineStr">
        <is>
          <t xml:space="preserve"> </t>
        </is>
      </c>
      <c r="C16" s="4" t="inlineStr">
        <is>
          <t xml:space="preserve"> </t>
        </is>
      </c>
      <c r="D16" s="9" t="n">
        <v>0.85</v>
      </c>
      <c r="E16" s="4" t="inlineStr">
        <is>
          <t xml:space="preserve"> </t>
        </is>
      </c>
    </row>
    <row r="17">
      <c r="A17" s="4" t="inlineStr">
        <is>
          <t>Issuance for employee stock purchase plan, shares</t>
        </is>
      </c>
      <c r="B17" s="4" t="inlineStr">
        <is>
          <t xml:space="preserve"> </t>
        </is>
      </c>
      <c r="C17" s="4" t="inlineStr">
        <is>
          <t xml:space="preserve"> </t>
        </is>
      </c>
      <c r="D17" s="5" t="n">
        <v>22627</v>
      </c>
      <c r="E17" s="4" t="inlineStr">
        <is>
          <t xml:space="preserve"> </t>
        </is>
      </c>
    </row>
    <row r="18">
      <c r="A18" s="4" t="inlineStr">
        <is>
          <t>Proceeds from issuances of common stock from employee stock purchase plans</t>
        </is>
      </c>
      <c r="B18" s="4" t="inlineStr">
        <is>
          <t xml:space="preserve"> </t>
        </is>
      </c>
      <c r="C18" s="4" t="inlineStr">
        <is>
          <t xml:space="preserve"> </t>
        </is>
      </c>
      <c r="D18" s="6" t="n">
        <v>337</v>
      </c>
      <c r="E18" s="4" t="inlineStr">
        <is>
          <t xml:space="preserve"> </t>
        </is>
      </c>
    </row>
    <row r="19">
      <c r="A19" s="4" t="inlineStr">
        <is>
          <t>Employee stock purchase plan compensation expenses</t>
        </is>
      </c>
      <c r="B19" s="6" t="n">
        <v>28</v>
      </c>
      <c r="C19" s="6" t="n">
        <v>58</v>
      </c>
      <c r="D19" s="6" t="n">
        <v>88</v>
      </c>
      <c r="E19" s="6" t="n">
        <v>1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nd Performance Share Activity (Details) - $ / shares</t>
        </is>
      </c>
      <c r="B1" s="2" t="inlineStr">
        <is>
          <t>9 Months Ended</t>
        </is>
      </c>
    </row>
    <row r="2">
      <c r="B2" s="2" t="inlineStr">
        <is>
          <t>Sep. 30, 2022</t>
        </is>
      </c>
      <c r="C2" s="2" t="inlineStr">
        <is>
          <t>Sep. 30, 2021</t>
        </is>
      </c>
    </row>
    <row r="3">
      <c r="A3" s="4" t="inlineStr">
        <is>
          <t>Performance share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t>
        </is>
      </c>
      <c r="B5" s="5" t="n">
        <v>353100</v>
      </c>
      <c r="C5" s="4" t="inlineStr">
        <is>
          <t xml:space="preserve"> </t>
        </is>
      </c>
    </row>
    <row r="6">
      <c r="A6" s="4" t="inlineStr">
        <is>
          <t>Granted</t>
        </is>
      </c>
      <c r="B6" s="5" t="n">
        <v>241550</v>
      </c>
      <c r="C6" s="4" t="inlineStr">
        <is>
          <t xml:space="preserve"> </t>
        </is>
      </c>
    </row>
    <row r="7">
      <c r="A7" s="4" t="inlineStr">
        <is>
          <t>Vested</t>
        </is>
      </c>
      <c r="B7" s="5" t="n">
        <v>-126081</v>
      </c>
      <c r="C7" s="4" t="inlineStr">
        <is>
          <t xml:space="preserve"> </t>
        </is>
      </c>
    </row>
    <row r="8">
      <c r="A8" s="4" t="inlineStr">
        <is>
          <t>Forfeited</t>
        </is>
      </c>
      <c r="B8" s="5" t="n">
        <v>-22104</v>
      </c>
      <c r="C8" s="4" t="inlineStr">
        <is>
          <t xml:space="preserve"> </t>
        </is>
      </c>
    </row>
    <row r="9">
      <c r="A9" s="4" t="inlineStr">
        <is>
          <t>Performance adjustment</t>
        </is>
      </c>
      <c r="B9" s="5" t="n">
        <v>1305</v>
      </c>
      <c r="C9" s="4" t="inlineStr">
        <is>
          <t xml:space="preserve"> </t>
        </is>
      </c>
    </row>
    <row r="10">
      <c r="A10" s="4" t="inlineStr">
        <is>
          <t>Balance</t>
        </is>
      </c>
      <c r="B10" s="5" t="n">
        <v>447770</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Balance</t>
        </is>
      </c>
      <c r="B12" s="8" t="n">
        <v>31.77</v>
      </c>
      <c r="C12" s="4" t="inlineStr">
        <is>
          <t xml:space="preserve"> </t>
        </is>
      </c>
    </row>
    <row r="13">
      <c r="A13" s="4" t="inlineStr">
        <is>
          <t>Granted</t>
        </is>
      </c>
      <c r="B13" s="13" t="n">
        <v>24.12</v>
      </c>
      <c r="C13" s="8" t="n">
        <v>35.15</v>
      </c>
    </row>
    <row r="14">
      <c r="A14" s="4" t="inlineStr">
        <is>
          <t>Vested</t>
        </is>
      </c>
      <c r="B14" s="13" t="n">
        <v>29.12</v>
      </c>
      <c r="C14" s="4" t="inlineStr">
        <is>
          <t xml:space="preserve"> </t>
        </is>
      </c>
    </row>
    <row r="15">
      <c r="A15" s="4" t="inlineStr">
        <is>
          <t>Forfeited</t>
        </is>
      </c>
      <c r="B15" s="13" t="n">
        <v>29.6</v>
      </c>
      <c r="C15" s="4" t="inlineStr">
        <is>
          <t xml:space="preserve"> </t>
        </is>
      </c>
    </row>
    <row r="16">
      <c r="A16" s="4" t="inlineStr">
        <is>
          <t>Performance adjustment</t>
        </is>
      </c>
      <c r="B16" s="13" t="n">
        <v>28.96</v>
      </c>
      <c r="C16" s="4" t="inlineStr">
        <is>
          <t xml:space="preserve"> </t>
        </is>
      </c>
    </row>
    <row r="17">
      <c r="A17" s="4" t="inlineStr">
        <is>
          <t>Balance</t>
        </is>
      </c>
      <c r="B17" s="8" t="n">
        <v>28.71</v>
      </c>
      <c r="C17" s="4" t="inlineStr">
        <is>
          <t xml:space="preserve"> </t>
        </is>
      </c>
    </row>
    <row r="18">
      <c r="A18" s="4" t="inlineStr">
        <is>
          <t>Restricted stock unit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Balance</t>
        </is>
      </c>
      <c r="B20" s="5" t="n">
        <v>1620023</v>
      </c>
      <c r="C20" s="4" t="inlineStr">
        <is>
          <t xml:space="preserve"> </t>
        </is>
      </c>
    </row>
    <row r="21">
      <c r="A21" s="4" t="inlineStr">
        <is>
          <t>Granted</t>
        </is>
      </c>
      <c r="B21" s="5" t="n">
        <v>1272497</v>
      </c>
      <c r="C21" s="4" t="inlineStr">
        <is>
          <t xml:space="preserve"> </t>
        </is>
      </c>
    </row>
    <row r="22">
      <c r="A22" s="4" t="inlineStr">
        <is>
          <t>Vested</t>
        </is>
      </c>
      <c r="B22" s="5" t="n">
        <v>-565669</v>
      </c>
      <c r="C22" s="4" t="inlineStr">
        <is>
          <t xml:space="preserve"> </t>
        </is>
      </c>
    </row>
    <row r="23">
      <c r="A23" s="4" t="inlineStr">
        <is>
          <t>Forfeited</t>
        </is>
      </c>
      <c r="B23" s="5" t="n">
        <v>-366691</v>
      </c>
      <c r="C23" s="4" t="inlineStr">
        <is>
          <t xml:space="preserve"> </t>
        </is>
      </c>
    </row>
    <row r="24">
      <c r="A24" s="4" t="inlineStr">
        <is>
          <t>Balance</t>
        </is>
      </c>
      <c r="B24" s="5" t="n">
        <v>1960160</v>
      </c>
      <c r="C24" s="4" t="inlineStr">
        <is>
          <t xml:space="preserve"> </t>
        </is>
      </c>
    </row>
    <row r="25">
      <c r="A25" s="3" t="inlineStr">
        <is>
          <t>Weighted-average grant date fair value per share</t>
        </is>
      </c>
      <c r="B25" s="4" t="inlineStr">
        <is>
          <t xml:space="preserve"> </t>
        </is>
      </c>
      <c r="C25" s="4" t="inlineStr">
        <is>
          <t xml:space="preserve"> </t>
        </is>
      </c>
    </row>
    <row r="26">
      <c r="A26" s="4" t="inlineStr">
        <is>
          <t>Balance</t>
        </is>
      </c>
      <c r="B26" s="8" t="n">
        <v>22.48</v>
      </c>
      <c r="C26" s="4" t="inlineStr">
        <is>
          <t xml:space="preserve"> </t>
        </is>
      </c>
    </row>
    <row r="27">
      <c r="A27" s="4" t="inlineStr">
        <is>
          <t>Granted</t>
        </is>
      </c>
      <c r="B27" s="13" t="n">
        <v>17.48</v>
      </c>
      <c r="C27" s="8" t="n">
        <v>24.35</v>
      </c>
    </row>
    <row r="28">
      <c r="A28" s="4" t="inlineStr">
        <is>
          <t>Vested</t>
        </is>
      </c>
      <c r="B28" s="13" t="n">
        <v>21.93</v>
      </c>
      <c r="C28" s="4" t="inlineStr">
        <is>
          <t xml:space="preserve"> </t>
        </is>
      </c>
    </row>
    <row r="29">
      <c r="A29" s="4" t="inlineStr">
        <is>
          <t>Forfeited</t>
        </is>
      </c>
      <c r="B29" s="13" t="n">
        <v>20.58</v>
      </c>
      <c r="C29" s="4" t="inlineStr">
        <is>
          <t xml:space="preserve"> </t>
        </is>
      </c>
    </row>
    <row r="30">
      <c r="A30" s="4" t="inlineStr">
        <is>
          <t>Balance</t>
        </is>
      </c>
      <c r="B30" s="8" t="n">
        <v>19.75</v>
      </c>
      <c r="C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tock option activity</t>
        </is>
      </c>
      <c r="B3" s="4" t="inlineStr">
        <is>
          <t xml:space="preserve"> </t>
        </is>
      </c>
      <c r="C3" s="4" t="inlineStr">
        <is>
          <t xml:space="preserve"> </t>
        </is>
      </c>
    </row>
    <row r="4">
      <c r="A4" s="4" t="inlineStr">
        <is>
          <t>Outstanding | shares</t>
        </is>
      </c>
      <c r="B4" s="5" t="n">
        <v>2728169</v>
      </c>
      <c r="C4" s="4" t="inlineStr">
        <is>
          <t xml:space="preserve"> </t>
        </is>
      </c>
    </row>
    <row r="5">
      <c r="A5" s="4" t="inlineStr">
        <is>
          <t>Exercised | shares</t>
        </is>
      </c>
      <c r="B5" s="5" t="n">
        <v>-302752</v>
      </c>
      <c r="C5" s="4" t="inlineStr">
        <is>
          <t xml:space="preserve"> </t>
        </is>
      </c>
    </row>
    <row r="6">
      <c r="A6" s="4" t="inlineStr">
        <is>
          <t>Cancelled | shares</t>
        </is>
      </c>
      <c r="B6" s="5" t="n">
        <v>-268916</v>
      </c>
      <c r="C6" s="4" t="inlineStr">
        <is>
          <t xml:space="preserve"> </t>
        </is>
      </c>
    </row>
    <row r="7">
      <c r="A7" s="4" t="inlineStr">
        <is>
          <t>Outstanding | shares</t>
        </is>
      </c>
      <c r="B7" s="5" t="n">
        <v>2156501</v>
      </c>
      <c r="C7" s="5" t="n">
        <v>2728169</v>
      </c>
    </row>
    <row r="8">
      <c r="A8" s="4" t="inlineStr">
        <is>
          <t>Exercisable at end of period | shares</t>
        </is>
      </c>
      <c r="B8" s="5" t="n">
        <v>1969414</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 $ / shares</t>
        </is>
      </c>
      <c r="B10" s="8" t="n">
        <v>18.33</v>
      </c>
      <c r="C10" s="4" t="inlineStr">
        <is>
          <t xml:space="preserve"> </t>
        </is>
      </c>
    </row>
    <row r="11">
      <c r="A11" s="4" t="inlineStr">
        <is>
          <t>Exercised | $ / shares</t>
        </is>
      </c>
      <c r="B11" s="13" t="n">
        <v>16.34</v>
      </c>
      <c r="C11" s="4" t="inlineStr">
        <is>
          <t xml:space="preserve"> </t>
        </is>
      </c>
    </row>
    <row r="12">
      <c r="A12" s="4" t="inlineStr">
        <is>
          <t>Cancelled | $ / shares</t>
        </is>
      </c>
      <c r="B12" s="13" t="n">
        <v>21.38</v>
      </c>
      <c r="C12" s="4" t="inlineStr">
        <is>
          <t xml:space="preserve"> </t>
        </is>
      </c>
    </row>
    <row r="13">
      <c r="A13" s="4" t="inlineStr">
        <is>
          <t>Outstanding | $ / shares</t>
        </is>
      </c>
      <c r="B13" s="13" t="n">
        <v>18.23</v>
      </c>
      <c r="C13" s="8" t="n">
        <v>18.33</v>
      </c>
    </row>
    <row r="14">
      <c r="A14" s="4" t="inlineStr">
        <is>
          <t>Exercisable at end of period | $ / shares</t>
        </is>
      </c>
      <c r="B14" s="8" t="n">
        <v>18.18</v>
      </c>
      <c r="C14" s="4" t="inlineStr">
        <is>
          <t xml:space="preserve"> </t>
        </is>
      </c>
    </row>
    <row r="15">
      <c r="A15" s="3" t="inlineStr">
        <is>
          <t>Stock option activity, additional information</t>
        </is>
      </c>
      <c r="B15" s="4" t="inlineStr">
        <is>
          <t xml:space="preserve"> </t>
        </is>
      </c>
      <c r="C15" s="4" t="inlineStr">
        <is>
          <t xml:space="preserve"> </t>
        </is>
      </c>
    </row>
    <row r="16">
      <c r="A16" s="4" t="inlineStr">
        <is>
          <t>Outstanding Weighted-Average Remaining Contractual Term</t>
        </is>
      </c>
      <c r="B16" s="4" t="inlineStr">
        <is>
          <t>5 years 4 months 24 days</t>
        </is>
      </c>
      <c r="C16" s="4" t="inlineStr">
        <is>
          <t>5 years 9 months 18 days</t>
        </is>
      </c>
    </row>
    <row r="17">
      <c r="A17" s="4" t="inlineStr">
        <is>
          <t>Outstanding Aggregate Intrinsic Value | $</t>
        </is>
      </c>
      <c r="B17" s="6" t="n">
        <v>2142</v>
      </c>
      <c r="C17" s="6" t="n">
        <v>6070</v>
      </c>
    </row>
    <row r="18">
      <c r="A18" s="4" t="inlineStr">
        <is>
          <t>Exercisable at end of period, Weighted-Average Remaining Contractual Term</t>
        </is>
      </c>
      <c r="B18" s="4" t="inlineStr">
        <is>
          <t>5 years 2 months 12 days</t>
        </is>
      </c>
      <c r="C18" s="4" t="inlineStr">
        <is>
          <t xml:space="preserve"> </t>
        </is>
      </c>
    </row>
    <row r="19">
      <c r="A19" s="4" t="inlineStr">
        <is>
          <t>Exercisable at end of period, Aggregate Intrinsic Value | $</t>
        </is>
      </c>
      <c r="B19" s="6" t="n">
        <v>2023</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Included in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77</v>
      </c>
      <c r="C4" s="6" t="n">
        <v>5948</v>
      </c>
      <c r="D4" s="6" t="n">
        <v>17204</v>
      </c>
      <c r="E4" s="6" t="n">
        <v>1934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233</v>
      </c>
      <c r="D7" s="5" t="n">
        <v>1591</v>
      </c>
      <c r="E7" s="5" t="n">
        <v>2697</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377</v>
      </c>
      <c r="C10" s="6" t="n">
        <v>5715</v>
      </c>
      <c r="D10" s="6" t="n">
        <v>15613</v>
      </c>
      <c r="E10" s="6" t="n">
        <v>166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76" customWidth="1" min="1" max="1"/>
    <col width="22" customWidth="1" min="2" max="2"/>
    <col width="18" customWidth="1" min="3" max="3"/>
    <col width="19" customWidth="1" min="4" max="4"/>
    <col width="19" customWidth="1" min="5" max="5"/>
    <col width="26" customWidth="1" min="6" max="6"/>
    <col width="26" customWidth="1" min="7" max="7"/>
    <col width="26" customWidth="1" min="8" max="8"/>
    <col width="19" customWidth="1" min="9" max="9"/>
    <col width="26" customWidth="1" min="10" max="10"/>
    <col width="19" customWidth="1" min="11" max="11"/>
    <col width="31" customWidth="1" min="12" max="12"/>
    <col width="26" customWidth="1" min="13" max="13"/>
    <col width="27" customWidth="1" min="14" max="14"/>
    <col width="22" customWidth="1" min="15" max="15"/>
    <col width="14" customWidth="1" min="16" max="16"/>
    <col width="14" customWidth="1" min="17" max="17"/>
    <col width="20" customWidth="1" min="18" max="18"/>
    <col width="21" customWidth="1" min="19" max="19"/>
    <col width="21" customWidth="1" min="20" max="20"/>
    <col width="27" customWidth="1" min="21" max="21"/>
    <col width="29" customWidth="1" min="22" max="22"/>
  </cols>
  <sheetData>
    <row r="1">
      <c r="A1" s="1" t="inlineStr">
        <is>
          <t>Commitments and Contingencies (Details) $ in Thousands</t>
        </is>
      </c>
      <c r="U1" s="2" t="inlineStr">
        <is>
          <t>9 Months Ended</t>
        </is>
      </c>
      <c r="V1" s="2" t="inlineStr">
        <is>
          <t>18 Months Ended</t>
        </is>
      </c>
    </row>
    <row r="2">
      <c r="B2" s="2" t="inlineStr">
        <is>
          <t>Jul. 22, 2022 lawsuit</t>
        </is>
      </c>
      <c r="C2" s="2" t="inlineStr">
        <is>
          <t>May 11, 2022 case</t>
        </is>
      </c>
      <c r="D2" s="2" t="inlineStr">
        <is>
          <t>Apr. 19, 2022 case</t>
        </is>
      </c>
      <c r="E2" s="2" t="inlineStr">
        <is>
          <t>Apr. 11, 2022 case</t>
        </is>
      </c>
      <c r="F2" s="2" t="inlineStr">
        <is>
          <t>Mar. 11, 2022 stockholder</t>
        </is>
      </c>
      <c r="G2" s="2" t="inlineStr">
        <is>
          <t>Mar. 09, 2022 stockholder</t>
        </is>
      </c>
      <c r="H2" s="2" t="inlineStr">
        <is>
          <t>Mar. 07, 2022 stockholder</t>
        </is>
      </c>
      <c r="I2" s="2" t="inlineStr">
        <is>
          <t>Mar. 05, 2022 case</t>
        </is>
      </c>
      <c r="J2" s="2" t="inlineStr">
        <is>
          <t>Mar. 04, 2022 stockholder</t>
        </is>
      </c>
      <c r="K2" s="2" t="inlineStr">
        <is>
          <t>Mar. 02, 2022 case</t>
        </is>
      </c>
      <c r="L2" s="2" t="inlineStr">
        <is>
          <t>Feb. 28, 2022 stockholder case</t>
        </is>
      </c>
      <c r="M2" s="2" t="inlineStr">
        <is>
          <t>Feb. 24, 2022 stockholder</t>
        </is>
      </c>
      <c r="N2" s="2" t="inlineStr">
        <is>
          <t>Dec. 24, 2021 USD ($) case</t>
        </is>
      </c>
      <c r="O2" s="2" t="inlineStr">
        <is>
          <t>Dec. 16, 2021 USD ($)</t>
        </is>
      </c>
      <c r="P2" s="2" t="inlineStr">
        <is>
          <t>Sep. 11, 2020</t>
        </is>
      </c>
      <c r="Q2" s="2" t="inlineStr">
        <is>
          <t>Oct. 02, 2019</t>
        </is>
      </c>
      <c r="R2" s="2" t="inlineStr">
        <is>
          <t>Aug. 29, 2019 judge</t>
        </is>
      </c>
      <c r="S2" s="2" t="inlineStr">
        <is>
          <t>Mar. 24, 2015 patent</t>
        </is>
      </c>
      <c r="T2" s="2" t="inlineStr">
        <is>
          <t>Feb. 11, 2015 patent</t>
        </is>
      </c>
      <c r="U2" s="2" t="inlineStr">
        <is>
          <t>Sep. 30, 2022 lawsuit case</t>
        </is>
      </c>
      <c r="V2" s="2" t="inlineStr">
        <is>
          <t>Apr. 30, 2017 patent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lawsuits dismissed</t>
        </is>
      </c>
      <c r="B4" s="4" t="inlineStr">
        <is>
          <t xml:space="preserve"> </t>
        </is>
      </c>
      <c r="C4" s="4" t="inlineStr">
        <is>
          <t xml:space="preserve"> </t>
        </is>
      </c>
      <c r="D4" s="5" t="n">
        <v>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laims sett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Xtampza ER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patents listed in FDA Orange Book | pat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1</v>
      </c>
      <c r="U8" s="4" t="inlineStr">
        <is>
          <t xml:space="preserve"> </t>
        </is>
      </c>
      <c r="V8" s="4" t="inlineStr">
        <is>
          <t xml:space="preserve"> </t>
        </is>
      </c>
    </row>
    <row r="9">
      <c r="A9" s="4" t="inlineStr">
        <is>
          <t>Stay period before FDA can issue a final approval unless it is termin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30 months</t>
        </is>
      </c>
      <c r="U9" s="4" t="inlineStr">
        <is>
          <t xml:space="preserve"> </t>
        </is>
      </c>
      <c r="V9" s="4" t="inlineStr">
        <is>
          <t xml:space="preserve"> </t>
        </is>
      </c>
    </row>
    <row r="10">
      <c r="A10" s="4" t="inlineStr">
        <is>
          <t>Number of patents allegedly infringed | pat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5</v>
      </c>
      <c r="U10" s="4" t="inlineStr">
        <is>
          <t xml:space="preserve"> </t>
        </is>
      </c>
      <c r="V10" s="5" t="n">
        <v>2</v>
      </c>
    </row>
    <row r="11">
      <c r="A11" s="4" t="inlineStr">
        <is>
          <t>Number of lawsuits filed |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v>
      </c>
    </row>
    <row r="12">
      <c r="A12" s="4" t="inlineStr">
        <is>
          <t>PTAB duration for issuing dec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1 year</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atutory period of procee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18 months</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Xtampza ER Litigati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TAB extended duration for issuing dec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6 months</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Xtampza ER Litigation, District of Dela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ay period before FDA can issue a final approval unless it is termi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30 months</t>
        </is>
      </c>
      <c r="T19" s="4" t="inlineStr">
        <is>
          <t xml:space="preserve"> </t>
        </is>
      </c>
      <c r="U19" s="4" t="inlineStr">
        <is>
          <t xml:space="preserve"> </t>
        </is>
      </c>
      <c r="V19" s="4" t="inlineStr">
        <is>
          <t xml:space="preserve"> </t>
        </is>
      </c>
    </row>
    <row r="20">
      <c r="A20" s="4" t="inlineStr">
        <is>
          <t>Number of patents allegedly infringed | pat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3</v>
      </c>
      <c r="T20" s="4" t="inlineStr">
        <is>
          <t xml:space="preserve"> </t>
        </is>
      </c>
      <c r="U20" s="4" t="inlineStr">
        <is>
          <t xml:space="preserve"> </t>
        </is>
      </c>
      <c r="V20" s="4" t="inlineStr">
        <is>
          <t xml:space="preserve"> </t>
        </is>
      </c>
    </row>
    <row r="21">
      <c r="A21" s="4" t="inlineStr">
        <is>
          <t>Xtampza ER Litigation, District of Massachuset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ay period before FDA can issue a final approval unless it is termi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30 months</t>
        </is>
      </c>
      <c r="T23" s="4" t="inlineStr">
        <is>
          <t xml:space="preserve"> </t>
        </is>
      </c>
      <c r="U23" s="4" t="inlineStr">
        <is>
          <t xml:space="preserve"> </t>
        </is>
      </c>
      <c r="V23" s="4" t="inlineStr">
        <is>
          <t xml:space="preserve"> </t>
        </is>
      </c>
    </row>
    <row r="24">
      <c r="A24" s="4" t="inlineStr">
        <is>
          <t>Number of patents allegedly infringed | pat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v>
      </c>
      <c r="T24" s="4" t="inlineStr">
        <is>
          <t xml:space="preserve"> </t>
        </is>
      </c>
      <c r="U24" s="4" t="inlineStr">
        <is>
          <t xml:space="preserve"> </t>
        </is>
      </c>
      <c r="V24" s="4" t="inlineStr">
        <is>
          <t xml:space="preserve"> </t>
        </is>
      </c>
    </row>
    <row r="25">
      <c r="A25" s="4" t="inlineStr">
        <is>
          <t>Opioid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lawsuits filed | lawsu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6</v>
      </c>
      <c r="V27" s="4" t="inlineStr">
        <is>
          <t xml:space="preserve"> </t>
        </is>
      </c>
    </row>
    <row r="28">
      <c r="A28" s="4" t="inlineStr">
        <is>
          <t>Number of lawsuits dismissed</t>
        </is>
      </c>
      <c r="B28" s="4" t="inlineStr">
        <is>
          <t xml:space="preserve"> </t>
        </is>
      </c>
      <c r="C28" s="4" t="inlineStr">
        <is>
          <t xml:space="preserve"> </t>
        </is>
      </c>
      <c r="D28" s="5" t="n">
        <v>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3</v>
      </c>
      <c r="V28" s="4" t="inlineStr">
        <is>
          <t xml:space="preserve"> </t>
        </is>
      </c>
    </row>
    <row r="29">
      <c r="A29" s="4" t="inlineStr">
        <is>
          <t>Number of lawsuits designated as Track One case |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0</v>
      </c>
      <c r="V29" s="4" t="inlineStr">
        <is>
          <t xml:space="preserve"> </t>
        </is>
      </c>
    </row>
    <row r="30">
      <c r="A30" s="4" t="inlineStr">
        <is>
          <t>Litigation settlement, amount awarded to other par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75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ims sett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7</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pioid Litiga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itigation settlement, amount awarded to other par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75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pioid Litigation, Pennsylvania state cou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cases still awaiting court sign-off</t>
        </is>
      </c>
      <c r="B37" s="4" t="inlineStr">
        <is>
          <t xml:space="preserve"> </t>
        </is>
      </c>
      <c r="C37" s="4" t="inlineStr">
        <is>
          <t xml:space="preserve"> </t>
        </is>
      </c>
      <c r="D37" s="4" t="inlineStr">
        <is>
          <t xml:space="preserve"> </t>
        </is>
      </c>
      <c r="E37" s="5" t="n">
        <v>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pioid Litigation, Massachusetts state cou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cases still awaiting court sign-off</t>
        </is>
      </c>
      <c r="B40" s="4" t="inlineStr">
        <is>
          <t xml:space="preserve"> </t>
        </is>
      </c>
      <c r="C40" s="5"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lawsuits dismissed | lawsuit</t>
        </is>
      </c>
      <c r="B41" s="5"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ulti-District Litigation (MD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lawsuits fi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1</v>
      </c>
      <c r="V44" s="4" t="inlineStr">
        <is>
          <t xml:space="preserve"> </t>
        </is>
      </c>
    </row>
    <row r="45">
      <c r="A45" s="4" t="inlineStr">
        <is>
          <t>Number of lawsuits dismis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3</v>
      </c>
      <c r="V45" s="4" t="inlineStr">
        <is>
          <t xml:space="preserve"> </t>
        </is>
      </c>
    </row>
    <row r="46">
      <c r="A46" s="4" t="inlineStr">
        <is>
          <t>Opioid-Related Request and Subpoen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greed to pay attorney general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8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imbursement of investigation cost of the attorney gener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DSI Acquisition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additional cases fil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v>
      </c>
      <c r="J52" s="4" t="inlineStr">
        <is>
          <t xml:space="preserve"> </t>
        </is>
      </c>
      <c r="K52" s="5" t="n">
        <v>2</v>
      </c>
      <c r="L52" s="5" t="n">
        <v>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demand letters received from purported stockholders | stockholder</t>
        </is>
      </c>
      <c r="B53" s="4" t="inlineStr">
        <is>
          <t xml:space="preserve"> </t>
        </is>
      </c>
      <c r="C53" s="4" t="inlineStr">
        <is>
          <t xml:space="preserve"> </t>
        </is>
      </c>
      <c r="D53" s="4" t="inlineStr">
        <is>
          <t xml:space="preserve"> </t>
        </is>
      </c>
      <c r="E53" s="4" t="inlineStr">
        <is>
          <t xml:space="preserve"> </t>
        </is>
      </c>
      <c r="F53" s="5" t="n">
        <v>4</v>
      </c>
      <c r="G53" s="5" t="n">
        <v>4</v>
      </c>
      <c r="H53" s="5" t="n">
        <v>3</v>
      </c>
      <c r="I53" s="4" t="inlineStr">
        <is>
          <t xml:space="preserve"> </t>
        </is>
      </c>
      <c r="J53" s="5" t="n">
        <v>4</v>
      </c>
      <c r="K53" s="4" t="inlineStr">
        <is>
          <t xml:space="preserve"> </t>
        </is>
      </c>
      <c r="L53" s="5" t="n">
        <v>3</v>
      </c>
      <c r="M53" s="5" t="n">
        <v>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judge in panel | jud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3</v>
      </c>
      <c r="S54" s="4" t="inlineStr">
        <is>
          <t xml:space="preserve"> </t>
        </is>
      </c>
      <c r="T54" s="4" t="inlineStr">
        <is>
          <t xml:space="preserve"> </t>
        </is>
      </c>
      <c r="U54" s="4" t="inlineStr">
        <is>
          <t xml:space="preserve"> </t>
        </is>
      </c>
      <c r="V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 2. Summary of Significant Accounting Policies ​ 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2, results of operations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1 (the “Annual Report”). ​ Acquisitions ​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 Goodwill ​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 ​ Research and Development Expenses ​ Research and development expenses have historically consisted of product development expenses incurred in identifying, developing, and testing product candidates. Product development expenses primarily consisted of labor, benefits, and related employee expenses for personnel directly involved in product development activities, fees paid to contract research organizations for managing clinical and non-clinical trials, and regulatory costs. ​ As of April 1, 2022, the Company focused entirely on commercial products rather than research and development and redirected resources from research and development activities. As such, there were no expenses incurred in research and development after the three months ended June 30, 2022. ​ Recently Adopted Accounting Pronouncements ​ New accounting pronouncements are issued periodically by the Financial Accounting Standards Board (“FASB”) and are adopted by the Company as required by the specified effective dates. ​ In May 2021,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In October 2021, the FASB issued ASU 2021-08, Business Combinations (Topic 805): Accounting for Contract Assets and Contract Liabilities from Contracts with Customers. ​ Recently Issued Accounting Pronouncements Not Yet Adopted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975</v>
      </c>
      <c r="C4" s="6" t="n">
        <v>991</v>
      </c>
      <c r="D4" s="6" t="n">
        <v>-3253</v>
      </c>
      <c r="E4" s="6" t="n">
        <v>-61049</v>
      </c>
    </row>
    <row r="5">
      <c r="A5" s="4" t="inlineStr">
        <is>
          <t>Effective tax rate</t>
        </is>
      </c>
      <c r="B5" s="10" t="n">
        <v>0.681</v>
      </c>
      <c r="C5" s="9" t="n">
        <v>0.11</v>
      </c>
      <c r="D5" s="10" t="n">
        <v>0.154</v>
      </c>
      <c r="E5" s="4" t="inlineStr">
        <is>
          <t>(172.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 ​ 3. Revenue from Contracts with Customers ​ The Company’s revenue to date is from sales of the Company’s products, which are primarily sold to wholesalers (“customers”), which in turn sell the product to pharmacies for the treatment of patients (“end users”). ​ Revenue Recognition ​ In accordance with ASC Topic 606, Revenue from Contracts with Customers,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1) rebates and incentives, including managed care rebates, government rebates, co-pay program incentives, and sales incentives and allowances; (2) product returns, including return estimates; and, (3) trade allowances and chargebacks, including fees for distribution service fe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Provisions for product returns are based on product-level returns rates, recent unprocessed return claims, as well as relevant market events and other factors. Estimates of the future product returns are made at the time of revenue recognition to determine the amount of consideration to which the Company expects to be entitled (that is, excluding the products expected to be returned).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Historically, estimates of the refund liability for Xtampza product returns were based on a combination of historical actual returns processed to date, taking into consideration the expiration date of product upon delivery to customers, as well as forecasted customer buying and return patterns, channel inventory levels, and other specifically known market events and trends. Sales of Xtampza increased significantly starting in 2018; as a result, the majority of Xtampza sold to customers by the Company had not been eligible for return until the year ended December 31, 2021, or beyond. For the Nucynta Products, estimates of the refund liability for product returns were based on historical returns rates as these products have been commercially sold in the U.S. since 2009 for Nucynta IR and since 2011 for Nucynta ER. Because the Company began selling the Nucynta Products in 2018, most of the Nucynta Products sold to customers by the Company were not eligible for return until the year ended December 31, 2021, or beyond.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2021 Returns Adjustment ​ During the year ended December 31, 2021, there were unprecedented and significant disruptions in the processing of product returns. Specifically, the Company’s customers, via the third-party returns processor that they and many pharmacies engage to process the majority of the Company’s product returns, failed to return products to the Company in the ordinary course. The value of actual returned product during the year ended December 31, 2021 represented less than 20% of the value of the product returns claimed during that period. Due to the failure of the customers and their vendor to return product timely in the ordinary course, the Company did not physically receive returned products corresponding to the substantial majority of the returns claimed and could not validate or finalize customer return claims, nor determine if the return was or would be eligible for refund upon the physical return. The lack of timely processing of requested product returns obscures information related to the validation of product returns and increases uncertainty related to the actual volume of product that will be physically returned and credited in accordance with the Company’s returns policy. ​ During the fourth quarter of 2021, after significant and sustained efforts with customers to resolve the unprocessed return claims, the Company formally denied a significant portion of these claims under the Company’s return policy. The Company subsequently received payment for only a portion of the denied claims and vigorously pursued collections of the full amount of these short-pay receivables. ​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In particular, resolution of the unprocessed return claims includes the risk of concession for those that are outside of the Company’s return policy. ​ Significant judgment is required to determine the variable consideration included in the transaction price as described above. Adjustments to the estimated variable consideration included in the transaction price occurs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During the three and nine months ended September 30, 2022, the Company revised its estimate of variable consideration associated with unprocessed returns claims due to the receipt of payment and formal settlement of certain unprocessed returns claims, which resulted in an increase to product revenues, net of $4,684. ​ Summary of Activity in Product Revenue Provision and Allowance Categories ​ The following tables summarize activity in each of the Company’s product revenue provision and allowance categories for the nine months ended September 30, 2022 and 2021: ​ ​ ​ ​ ​ ​ ​ ​ ​ ​ ​ ​ ​ ​ ​ ​ Trade ​ ​ Rebates and ​ Product ​ Allowances and ​ ​ Incentives (1) ​ Returns (2) ​ Chargebacks (3) Balance at December 31, 2021 ​ $ 142,379 ​ $ 54,617 ​ $ 13,226 Acquired from BDSI ​ ​ 38,074 ​ ​ 18,187 ​ ​ 7,575 Provision related to current period sales ​ ​ 368,880 ​ ​ 26,508 ​ ​ 94,859 Changes in estimate related to prior period sales ​ ​ (304) ​ ​ (838) ​ ​ (580) Credits/payments made ​ ​ (385,298) ​ ​ (20,987) ​ ​ (93,946) Balance at September 30, 2022 ​ $ 163,731 ​ $ 77,487 ​ $ 21,134 ​ ​ ​ ​ ​ ​ ​ ​ ​ ​ ​ ​ ​ ​ ​ Trade ​ ​ Rebates and ​ Product ​ Allowances and ​ ​ Incentives (1) ​ Returns (2) ​ Chargebacks (3) Balance at December 31, 2020 ​ $ 132,775 ​ $ 23,779 ​ $ 19,055 Provision related to current period sales ​ ​ 273,576 ​ ​ 13,750 ​ ​ 63,279 Changes in estimate related to prior period sales ​ ​ (434) ​ ​ — ​ ​ 6 Credits/payments made ​ ​ (261,210) ​ ​ (3,473) ​ ​ (58,213) Credits expired (4) ​ ​ — ​ ​ 12,960 ​ ​ — Balance at September 30, 2021 ​ $ 144,707 ​ $ 47,016 ​ $ 24,127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4) During the nine months ended September 30, 2021, $12,960 of previously credited product returns were no longer eligible for credit under the Company’s returns policy as the product was not received as of the period end. ​ As of September 30, 2022,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When selecting the type of category to use to disaggregate revenue, the Company considers how information about the Company’s revenue has been presented for other purposes as well as what information is regularly reviewed and used for evaluating financial performance. As such, the Company disaggregates its product revenues, net from contracts with customers by product, as disclosed in the table below. ​ ​ ​ ​ ​ ​ ​ ​ ​ ​ ​ ​ ​ ​ Three Months Ended September 30, ​ Nine Months Ended September 30, ​ 2022 ​ 2021 ​ 2022 ​ 2021 Belbuca $ 38,802 ​ $ — ​ $ 84,413 ​ $ — Xtampza ER ​ 38,859 ​ 30,016 ​ ​ 103,567 ​ ​ 98,448 Nucynta IR ​ 27,274 ​ ​ 29,086 ​ ​ 83,163 ​ ​ 88,853 Nucynta ER ​ 17,133 ​ ​ 19,741 ​ ​ 53,473 ​ ​ 62,205 Symproic ​ 3,580 ​ ​ — ​ ​ 7,740 ​ ​ — Elyxyb ​ 218 ​ ​ — ​ ​ 352 ​ ​ — Other ​ 1,147 ​ ​ — ​ ​ 1,605 ​ ​ — Total product revenues, net $ 127,013 ​ $ 78,843 ​ $ 334,313 ​ $ 249,506 ​ The Company began recognizing revenue from net product sales of Belbuca, Symproic, and Elyxyb following the Acquisition Date (refer to Note 4,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4. Acquisitions ​ On March 22, 2022, the Company closed the BDSI Acquisition pursuant to the Merger Agreement, with BDSI surviving the Merger as a wholly owned subsidiary of the Company. The BDSI Acquisition was completed to leverage the Company’s existing sales force and other operations to commercialize additional products that are typically marketed to similar physicians and to develop other synergies. The Company obtained control through the acquisition of shares in an all-cash transaction which closed on March 22, 2022. ​ 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 ​ The Company has accounted for the BDSI Acquisition as a business combination and, accordingly, has included the assets acquired, liabilities assumed and results of operations in its financial statements following the Acquisition Date. ​ The preliminary purchase price allocation is based on estimates, assumptions, valuations and other studies which have not yet been finalized.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the carrying value of goodwill. The Company is finalizing its valuation of intangible assets, tangible assets, liabilities and tax analyses, and anticipates finalizing the purchase price allocation as the information necessary to complete the analysis is obtained, but no later than one year after the Acquisition Date. ​ The following tables set forth the preliminary allocation of the BDSI Acquisition purchase price to the estimated fair value of the net assets acquired at the Acquisition Date (in thousands): ​ ​ ​ ​ ​ ​ ​ Amounts Recognized at the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expenses ​ ​ 18,115 Accrued rebates, returns and discounts ​ ​ 56,261 Operating lease liabilities ​ ​ 481 Deferred tax liabilities ​ ​ 58,881 Total liabilities ​ $ 133,750 Total identifiable net assets acquired ​ ​ 539,337 Goodwill ​ ​ 130,094 Total consideration transferred ​ $ 669,431 ​ The valuation of the acquired intangible assets is inherently subjective and relies on significant unobservable inputs. The Company used an income approach to value the $435,000 of intangible assets. The valuation for each of these intangible assets was based on estimated projections of expected cash flows to be generated by the assets, discounted to the present value at discount rates commensurate with risk. The Company is amortizing the identifiable intangible assets on a straight-line over their respective useful lives (refer to Note 9, Goodwill and Intangible Assets ). In addition, the acquired inventory was recognized at its acquisition-date fair value, which resulted in an increase of ​ The excess of the purchase price over the fair value of identifiable net assets acquired represents goodwill. This goodwill is primarily attributable to synergies of merging operations. The acquired goodwill is not deductible for tax purposes. ​ Total revenues attributable to BDSI from the Acquisition Date through September 30, 2022 were $94,110. However, earnings attributable to BDSI from the Acquisition Date through September 30, 2022 are not distinguishable due to the rapid integration of BDSI’s core operations into the Company. ​ Unaudited Pro Forma Summary of Operations ​ The following table shows the unaudited pro forma summary of operations for the three and nine months ended September 30, 2022 and 2021, as if the BDSI Acquisition had occurred on January 1, 2021. This pro forma information does not purport to represent what the Company’s actual results would have been if the acquisition had occurred as of January 1, 2021, and is not indicative of what such results would be expected for any future period (in thousands, except per share amounts): ​ ​ ​ ​ ​ ​ ​ ​ ​ ​ ​ ​ ​ ​ Three Months Ended September 30, ​ Nine Months Ended September 30, ​ 2022 ​ 2021 2022 ​ 2021 Total revenues $ 127,013 ​ $ 119,934 ​ $ 363,664 ​ $ 373,055 Net (loss) income $ 12,603 ​ $ (14,725) ​ $ (6,347) ​ $ 10,089 ​ The unaudited pro forma financial information was prepared using the acquisition method of accounting and was based on the historical financial information of the Company and BDSI. The summary pro forma financial information primarily reflects the following pro forma adjustments: ● The Company’s acquisition related transaction costs of $14,718 were reflected as of January 1, 2021 ● Employee severance related expense of $8,008 was reflected as of January 1, 2021 ● Additional amortization expense from the acquired intangibles ● Additional cost of product revenues related to the step-up basis in inventory to record inventory at fair value; and ● Adjustments to the Company’s interest expense related to repayment of the 2020 Term Notes and entering into the 2022 Term Loan as defined in Note 11, Term Notes Payable. ​ In addition, all of the above adjustments were adjusted for the applicable tax impact. ​ Acquisition Related Expenses ​ During the three and nine months ended September 30, 2022, the Company incurred $463 and $31,209 , respectively, of acquisition related expenses as a result of the BDSI Acquisition and the substantial majority were included in the Selling, general, and administrative expense in the condensed consolidated statements of operations. These costs include transaction costs, which primarily consisted of financial advisory, banking, legal, and regulatory fees, and other consulting fees, incurred to complete the acquisition, employee-related expenses (severance cost and benefits) for terminated employees after the acquisition, BDSI directors and officers insurance, and miscellaneous other acquisition expenses incurred. Additional charges related to severance or retention payments and payments of any remaining employee termination costs are not expected to be material. However, the Company ​ ​ ​ ​ ​ ​ ​ ​ ​ Three Months Ended September 30, 2022 ​ Nine Months Ended September 30, 2022 Transaction costs $ — ​ $ 14,718 Employee-related expenses ​ — ​ ​ 8,008 BDSI directors and officers insurance ​ — ​ ​ 4,492 Other acquisition expenses ​ 463 ​ ​ 3,991 Total acquisition related expenses $ 463 ​ $ 31,2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0:32Z</dcterms:created>
  <dcterms:modified xmlns:dcterms="http://purl.org/dc/terms/" xmlns:xsi="http://www.w3.org/2001/XMLSchema-instance" xsi:type="dcterms:W3CDTF">2022-11-03T20:10:32Z</dcterms:modified>
</cp:coreProperties>
</file>